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STATEMENTS OF INCOME" sheetId="2" r:id="rId2"/>
    <s:sheet name="STATEMENTS OF COMPREHENSIVE INC" sheetId="3" r:id="rId3"/>
    <s:sheet name="STATEMENTS OF COMPREHENSIVE IN4" sheetId="4" r:id="rId4"/>
    <s:sheet name="STATEMENTS OF CASH FLOWS" sheetId="5" r:id="rId5"/>
    <s:sheet name="STATEMENTS OF FINANCIAL POSITIO" sheetId="6" r:id="rId6"/>
    <s:sheet name="STATEMENTS OF FINANCIAL POSITI7" sheetId="7" r:id="rId7"/>
    <s:sheet name="STATEMENTS OF SHAREHOLDERS' EQU" sheetId="8" r:id="rId8"/>
    <s:sheet name="GENERAL" sheetId="9" r:id="rId9"/>
    <s:sheet name="SUMMARY OF SIGNIFICANT ACCOUNTI" sheetId="10" r:id="rId10"/>
    <s:sheet name="SHAREHOLDERS' EQUITY" sheetId="11" r:id="rId11"/>
    <s:sheet name="RELATED PARTY TRANSACTIONS" sheetId="12" r:id="rId12"/>
    <s:sheet name="INCOME TAXES" sheetId="13" r:id="rId13"/>
    <s:sheet name="SUMMARIZED FINANCIAL INFORMATIO" sheetId="14" r:id="rId14"/>
    <s:sheet name="RECENT ACCOUNTING PRONOUNCEMENT" sheetId="15" r:id="rId15"/>
    <s:sheet name="SUPPLEMENTAL SELECTED QUARTERLY" sheetId="16" r:id="rId16"/>
    <s:sheet name="SUBSEQUENT EVENTS" sheetId="17" r:id="rId17"/>
    <s:sheet name="SUMMARY OF SIGNIFICANT ACCOUN18" sheetId="18" r:id="rId18"/>
    <s:sheet name="SHAREHOLDERS' EQUITY (Tables)" sheetId="19" r:id="rId19"/>
    <s:sheet name="INCOME TAXES (Tables)" sheetId="20" r:id="rId20"/>
    <s:sheet name="SUMMARIZED FINANCIAL INFORMAT21" sheetId="21" r:id="rId21"/>
    <s:sheet name="SUPPLEMENTAL SELECTED QUARTER22" sheetId="22" r:id="rId22"/>
    <s:sheet name="GENERAL (Details)" sheetId="23" r:id="rId23"/>
    <s:sheet name="SUMMARY OF SIGNIFICANT ACCOUN24" sheetId="24" r:id="rId24"/>
    <s:sheet name="SHAREHOLDERS' EQUITY (Narrative" sheetId="25" r:id="rId25"/>
    <s:sheet name="SHAREHOLDERS' EQUITY (Schedule " sheetId="26" r:id="rId26"/>
    <s:sheet name="SHAREHOLDERS' EQUITY (Schedul27" sheetId="27" r:id="rId27"/>
    <s:sheet name="SHAREHOLDERS' EQUITY (Preferred" sheetId="28" r:id="rId28"/>
    <s:sheet name="INCOME TAXES (Schedule of Defer" sheetId="29" r:id="rId29"/>
    <s:sheet name="INCOME TAXES (Details)" sheetId="30" r:id="rId30"/>
    <s:sheet name="SUMMARIZED FINANCIAL INFORMAT31" sheetId="31" r:id="rId31"/>
    <s:sheet name="SUPPLEMENTAL SELECTED QUARTER32" sheetId="32" r:id="rId32"/>
    <s:sheet name="SUBSEQUENT EVENTS (Details)" sheetId="33" r:id="rId33"/>
  </s:sheets>
  <s:definedNames/>
  <s:calcPr calcId="124519" calcMode="auto" fullCalcOnLoad="1"/>
</s:workbook>
</file>

<file path=xl/sharedStrings.xml><?xml version="1.0" encoding="utf-8"?>
<sst xmlns="http://schemas.openxmlformats.org/spreadsheetml/2006/main" uniqueCount="387">
  <si>
    <t>Document And Entity Information - USD ($)</t>
  </si>
  <si>
    <t>12 Months Ended</t>
  </si>
  <si>
    <t>Dec. 31, 2015</t>
  </si>
  <si>
    <t>Feb. 12, 2016</t>
  </si>
  <si>
    <t>Jun. 30, 2015</t>
  </si>
  <si>
    <t>Document Information [Line Items]</t>
  </si>
  <si>
    <t>Entity Registrant Name</t>
  </si>
  <si>
    <t>ENBRIDGE ENERGY MANAGEMENT L L C</t>
  </si>
  <si>
    <t>Entity Central Index Key</t>
  </si>
  <si>
    <t>Document Type</t>
  </si>
  <si>
    <t>10-K</t>
  </si>
  <si>
    <t>Document Period End Date</t>
  </si>
  <si>
    <t>Dec. 31,
		2015</t>
  </si>
  <si>
    <t>Amendment Flag</t>
  </si>
  <si>
    <t>false</t>
  </si>
  <si>
    <t>Current Fiscal Year End Date</t>
  </si>
  <si>
    <t>--12-31</t>
  </si>
  <si>
    <t>Entity Filer Category</t>
  </si>
  <si>
    <t>Large Accelerated Filer</t>
  </si>
  <si>
    <t>Entity Common Stock, Shares Outstanding</t>
  </si>
  <si>
    <t>Document Fiscal Year Focus</t>
  </si>
  <si>
    <t>Document Fiscal Period Focus</t>
  </si>
  <si>
    <t>FY</t>
  </si>
  <si>
    <t>Trading Symbol</t>
  </si>
  <si>
    <t>EEQ</t>
  </si>
  <si>
    <t>Entity Well-known Seasoned Issuer</t>
  </si>
  <si>
    <t>Yes</t>
  </si>
  <si>
    <t>Entity Voluntary Filers</t>
  </si>
  <si>
    <t>No</t>
  </si>
  <si>
    <t>Entity Current Reporting Status</t>
  </si>
  <si>
    <t>Entity Public Float</t>
  </si>
  <si>
    <t>STATEMENTS OF INCOME - USD ($) shares in Millions, $ in Millions</t>
  </si>
  <si>
    <t>Dec. 31, 2014</t>
  </si>
  <si>
    <t>Dec. 31, 2013</t>
  </si>
  <si>
    <t>Equity income (loss) from investment in Enbridge Energy Partners, L.P.</t>
  </si>
  <si>
    <t>Income (loss) before income tax benefit (expense)</t>
  </si>
  <si>
    <t>Income tax benefit (expense) (Note 5)</t>
  </si>
  <si>
    <t>Net income (loss)</t>
  </si>
  <si>
    <t>Net income (loss) per share, basic and diluted (in dollars per share)</t>
  </si>
  <si>
    <t>Weighted average shares outstanding (in shares)</t>
  </si>
  <si>
    <t>STATEMENTS OF COMPREHENSIVE INCOME - USD ($) $ in Millions</t>
  </si>
  <si>
    <t>Equity in other comprehensive income (loss) of Enbridge Energy Partners, L.P., net of tax expense (benefit) of $(14.2), $(8.8) and $15.1, respectively</t>
  </si>
  <si>
    <t>Comprehensive income (loss)</t>
  </si>
  <si>
    <t>STATEMENTS OF COMPREHENSIVE INCOME (Parenthetical) - USD ($) $ in Millions</t>
  </si>
  <si>
    <t>Other comprehensive income (loss), tax expense (benefit)</t>
  </si>
  <si>
    <t>STATEMENTS OF CASH FLOWS - USD ($) $ in Millions</t>
  </si>
  <si>
    <t>Cash provided by operating activities:</t>
  </si>
  <si>
    <t>Adjustments to reconcile net income (loss) to net cash flows provided by (used in) operating activities:</t>
  </si>
  <si>
    <t>Equity (income) loss from investment in Enbridge Energy Partners, L.P.</t>
  </si>
  <si>
    <t>Changes in operating assets and liabilities, net of cash acquired:</t>
  </si>
  <si>
    <t>Due from affiliates</t>
  </si>
  <si>
    <t>Due to affiliates</t>
  </si>
  <si>
    <t>Deferred income taxes (Note 5)</t>
  </si>
  <si>
    <t>Accounts payable and accrued liabilities</t>
  </si>
  <si>
    <t>Other</t>
  </si>
  <si>
    <t>Net cash provided by operating activities</t>
  </si>
  <si>
    <t>Cash used in investing activities:</t>
  </si>
  <si>
    <t>Investment in Enbridge Energy Partners, L.P.</t>
  </si>
  <si>
    <t>Net cash used in investing activities</t>
  </si>
  <si>
    <t>Cash provided by financing activities:</t>
  </si>
  <si>
    <t>Net proceeds from share issuance (Note 3)</t>
  </si>
  <si>
    <t>Net cash provided by financing activities</t>
  </si>
  <si>
    <t>Net increase in cash and cash equivalents</t>
  </si>
  <si>
    <t>Cash and cash equivalents at beginning of year</t>
  </si>
  <si>
    <t>Cash and cash equivalents at end of period</t>
  </si>
  <si>
    <t>STATEMENTS OF FINANCIAL POSITION - USD ($) $ in Millions</t>
  </si>
  <si>
    <t>ASSETS</t>
  </si>
  <si>
    <t>Cash</t>
  </si>
  <si>
    <t>Investment in Enbridge Energy Partners, L.P. (Note 3)</t>
  </si>
  <si>
    <t>Deferred income tax asset (Note 5)</t>
  </si>
  <si>
    <t>Assets, Total</t>
  </si>
  <si>
    <t>LIABILITIES AND SHAREHOLDERS' EQUITY</t>
  </si>
  <si>
    <t>Liabilities, Total</t>
  </si>
  <si>
    <t>Commitments and contingencies</t>
  </si>
  <si>
    <t xml:space="preserve"> </t>
  </si>
  <si>
    <t>Shareholders' equity:</t>
  </si>
  <si>
    <t>Voting shares - unlimited authorized; 5.53 and 5.15 issued and outstanding at December 31, 2015 and December 31, 2014, respectively</t>
  </si>
  <si>
    <t>Listed shares - unlimited authorized; 73,285,734 and 68,305,182 issued and outstanding at December 31, 2015 and December 31, 2014, respectively (Note 3)</t>
  </si>
  <si>
    <t>Accumulated deficit</t>
  </si>
  <si>
    <t>Accumulated other comprehensive loss</t>
  </si>
  <si>
    <t>Total shareholders' equity</t>
  </si>
  <si>
    <t>Total liabilities and stockholders' equity</t>
  </si>
  <si>
    <t>STATEMENTS OF FINANCIAL POSITION (Parenthetical) - shares</t>
  </si>
  <si>
    <t>Voting Shares [Member]</t>
  </si>
  <si>
    <t>Issued (in shares)</t>
  </si>
  <si>
    <t>Outstanding (in shares)</t>
  </si>
  <si>
    <t>Listed Shares [Member]</t>
  </si>
  <si>
    <t>STATEMENTS OF SHAREHOLDERS' EQUITY - USD ($) $ in Millions</t>
  </si>
  <si>
    <t>Total</t>
  </si>
  <si>
    <t>Accumulated Deficit [Member]</t>
  </si>
  <si>
    <t>Accumulated Other Comprehensive Loss [Member]</t>
  </si>
  <si>
    <t>Beginning balance at Dec. 31, 2012</t>
  </si>
  <si>
    <t>Beginning balance (in shares) at Dec. 31, 2012</t>
  </si>
  <si>
    <t>Net proceeds and issuance costs from share issuance (Note 3)</t>
  </si>
  <si>
    <t>[1]</t>
  </si>
  <si>
    <t>Capital account adjustments (Note 3)</t>
  </si>
  <si>
    <t>Share distributions (Note 3)</t>
  </si>
  <si>
    <t>Share distributions (Note 3) (in shares)</t>
  </si>
  <si>
    <t>Equity in other comprehensive income (loss) of Enbridge Energy Partners, L.P.</t>
  </si>
  <si>
    <t>Ending balance at Dec. 31, 2013</t>
  </si>
  <si>
    <t>Ending balance (in shares) at Dec. 31, 2013</t>
  </si>
  <si>
    <t>Ending balance at Dec. 31, 2014</t>
  </si>
  <si>
    <t>Ending balance (in shares) at Dec. 31, 2014</t>
  </si>
  <si>
    <t>Ending balance at Dec. 31, 2015</t>
  </si>
  <si>
    <t>Ending balance (in shares) at Dec. 31, 2015</t>
  </si>
  <si>
    <t>Net of underwriters' fees and discounts, commissions and issuance expenses, if any.</t>
  </si>
  <si>
    <t>GENERAL</t>
  </si>
  <si>
    <t>Organization, Consolidation and Presentation of Financial Statements [Abstract]</t>
  </si>
  <si>
    <t xml:space="preserve"> 1. GENERAL Enbridge Energy Management, L.L.C., referred to herein as “we,” “us,” “our,” the “Company,” or “Enbridge Management,” is a publicly traded Delaware limited liability company that was formed on May 14, 2002. Our listed shares, or Listed Shares, are traded on the New York Stock Exchange, or NYSE, under the symbol “EEQ.” We are a limited partner of Enbridge Energy Partners, L.P., which we also refer to as the Partnership, through our ownership of i-units, a special class of the Partnership’s limited partner interests. The Partnership’s Class A common units are traded on the NYSE under the symbol EEP, which together with the Class B common units, we refer to as common units. Under a delegation of control agreement among us, the Partnership and its general partner, Enbridge Energy Company, Inc., referred to as the General Partner, we manage the Partnership’s business and affairs. The General Partner is an indirect, wholly-owned subsidiary of Enbridge Inc., an energy transportation and distribution company based in Calgary, Alberta, Canada, that we refer to herein as Enbridge. The General Partner owns 5.53 voting shares, which is 100% of our voting shares, as well as 8,564,640 Listed Shares, which is 11.7% of our Listed Shares. The remaining 64,721,094 Listed Shares, which is 88.3% of our Listed Shares, were held by the public at December 31, 2015.</t>
  </si>
  <si>
    <t>SUMMARY OF SIGNIFICANT ACCOUNTING POLICIES</t>
  </si>
  <si>
    <t>Accounting Policies [Abstract]</t>
  </si>
  <si>
    <t xml:space="preserve"> 2. SUMMARY OF SIGNIFICANT ACCOUNTING POLICIES We prepare our financial statements in accordance with accounting principles generally accepted in the United States of America. Our preparation of these financial statements requires us to make estimates and assumptions that affect the reported amount of assets, liabilities, revenues and expenses, and the disclosure of contingent assets and liabilities. We regularly evaluate these estimates utilizing historical experience, consultation with experts and other methods we consider reasonable under the circumstances. Nevertheless, actual results may differ significantly from these estimates. We record the effect of any revisions to these estimates in our financial statements in the period in which the facts that give rise to the revision become known. We use the equity method of accounting for our ownership in the Partnership because we exercise significant influence over the Partnership pursuant to a delegation of control agreement among the General Partner, the Partnership and us. Our share of earnings of the Partnership is recorded in the period in which it is earned after the Partnership’s net income is adjusted for preferred distributions and then using the two-class method. As of December 31, 2015 and 2014, we owned approximately 15.1% and 15.0% of the Partnership, respectively. Our ownership percentage changes as the Partnership issues additional limited partner units. Changes in the calculation of our ownership percentage affect our net income and comprehensive income. The effect of distributions to holders of the Partnership’s Preferred Units, Class D Units, Class E Units and IDUs are divided among the Partnership’s remaining limited partners: (1) Class A common units, (2) Class B common units and (3) i-units based on our ownership interest in the Partnership. Thus, our “Equity income (loss) from investment in Enbridge Energy Partners, L.P.” on our statements of income also includes a pro-rata share of these costs every quarter. The Partnership records an adjustment to the carrying value of its book capital accounts for certain changes to its equity structure. We refer to these adjustments as capital account adjustments. We recognize any capital account adjustments recorded by the Partnership to the book capital account it maintains for our i-units by increasing or decreasing our investment in the Partnership and recording a corresponding capital account adjustment directly to “Shareholders’ equity” on our statements of financial position. The limited Partnership Agreement of the Partnership does not permit capital deficits to accumulate in the capital account of any limited partner and thus requires that such capital account deficits are brought to zero, or “cured” by additional allocations from the positive capital accounts of the common units, i-units and General Partner, generally on a pro-rata basis. Our “Equity income (loss) from investment in Enbridge Energy Partners, L.P.” on our statements of income from the Partnership is adjusted for our pro-rata share of such reallocations. Both basic and diluted earnings per share are computed based on the weighted-average number of our shares outstanding during each period. We have no securities outstanding that may be converted into or exercised for our shares. We are a limited liability company that has elected to be treated as a corporation for U. S. federal income tax purposes. We recognize deferred income tax assets and liabilities for temporary differences between the basis of our assets and liabilities for financial reporting and tax purposes. Changes in tax legislation are included in the relevant computations in the period in which the legislation is enacted. Temporary differences and associated deferred tax expense and deferred tax liabilities result from recording our equity in the earnings of the Partnership, which will not become taxable until the Partnership is liquidated or the i-units are otherwise monetized, in addition to capital account adjustments. We are a party to a tax indemnification agreement with Enbridge. Pursuant to this tax indemnification agreement, Enbridge agrees to indemnify us from any tax liability attributable to our formation or our management of the business and affairs of the Partnership and from any taxes arising out of a transaction involving the i-units owned, to the extent the transaction does not generate cash sufficient to pay our taxes with respect to such transaction, in each case, other than any Texas franchise taxes and other capital-based foreign, state or local taxes that are required to be paid or reimbursed by the Partnership under the delegation of control agreement. The delegation of control agreement states that the General Partner bears the economic impact for our taxes only in the event we do not have cash sufficient to pay them. As a result, we accrue state income taxes in addition to federal income tax. Comprehensive income differs from net income due to the equity in other comprehensive income or loss of the Partnership. The Partnership enters into a variety of derivative financial instruments to mitigate its exposure to commodity price and interest rate risk, some of which are qualified cash flow hedges under the applicable authoritative accounting guidance for derivative activities .</t>
  </si>
  <si>
    <t>SHAREHOLDERS' EQUITY</t>
  </si>
  <si>
    <t>Stockholders' Equity Note [Abstract]</t>
  </si>
  <si>
    <t>SHAREHOLDERS’ EQUITY</t>
  </si>
  <si>
    <t xml:space="preserve"> 3. SHAREHOLDERS’ EQUITY Share Distributions Our authorized capital structure consists of two classes of interests: (1) Listed Shares, which represent limited liability company interests with limited voting rights, and (2) voting shares, which represent limited liability company interests with full voting rights, all voting shares of which are held by the General Partner. We make share distributions on a quarterly basis at the same time that the Partnership declares and makes cash distributions to the General Partner and limited partner interests other than the i-units. We do not receive cash distributions on the i-units we own and do not otherwise have any cash flow attributable to our ownership of the i-units. Instead, when the Partnership makes cash distributions to the General Partner and other limited partner interests, we receive additional i-units under the terms of the Partnership Agreement. The amount of the additional i-units we receive is calculated by dividing the amount of the per unit cash distribution paid by the Partnership on each of its Class A and B common units by the average closing price of one of our Listed Shares on the NYSE as determined for a 10 trading-day period ending on the trading day immediately prior to the ex-dividend date for our shares multiplied by the number of shares outstanding on the record date. We concurrently distribute additional shares to our shareholders that are equivalent in number to the additional i-units we receive from the Partnership. As a result, the number of our outstanding shares is equal to the number of i-units that we own in the Partnership. Distribution Declaration Date Record Date Distribution Payment Date Distribution Average Additional Listed Shares 2015 October 30 November 6 November 13 $ 0.58300 $ 27.10 1,543,182 1,362,836 180,346 July 30 August 7 August 14 $ 0.58300 $ 30.68 1,337,969 1,181,605 156,364 April 30 May 8 May 15 $ 0.57000 $ 37.25 1,061,026 937,028 123,998 January 29 February 6 February 13 $ 0.57000 $ 37.50 1,038,375 917,024 121,351 4,980,552 4,398,493 582,059 2014 October 31 November 7 November 14 $ 0.55500 $ 35.75 1,044,292 922,250 122,042 July 31 August 7 August 14 $ 0.55500 $ 34.53 1,064,113 939,754 124,359 April 30 May 8 May 15 $ 0.54350 $ 29.14 1,212,031 1,070,385 141,646 January 30 February 7 February 14 $ 0.54350 $ 27.90 1,241,652 1,096,544 145,108 4,562,088 4,028,933 533,155 2013 October 31 November 7 November 14 $ 0.54350 $ 29.25 1,162,989 1,027,074 135,915 July 29 August 7 August 14 $ 0.54350 $ 31.85 908,499 785,809 122,690 April 30 May 8 May 15 $ 0.54350 $ 29.50 963,274 833,187 130,087 January 30 February 7 February 14 $ 0.54350 $ 30.45 735,227 611,430 123,797 3,769,989 3,257,500 512,489 We had non-cash operating activities in the form of i-units distributed to us by the Partnership and corresponding non-cash financing activities in the form of share distributions to our shareholders in the amounts of $161.3 million, $144.0 million and $113.8 million during the years ended December 31, 2015, 2014 and 2013, respectively. Issuance of Listed Shares In March and September 2013, we completed public offerings of 10,350,000 and 8,424,686 Listed Shares, respectively, representing limited liability company interests with limited voting rights, at a price to the underwriters of $26.44 and $28.02 per Listed Share, respectively. We received net proceeds of $272.9 million and $235.6 million for the March and September 2013 issuances, respectively, which we subsequently invested in an equal number of the Partnership’s i-units. Issuance Date Number of Average Net Proceeds (1) Ownership Ownership (in millions, except shares and per share amount) 2013 September 24 424,686 $ 28.02 $ 11.9 18.8 % 18.9 % September 13 8,000,000 $ 28.02 $ 223.7 16.8 % 18.8 % March 1 10,350,000 $ 26.44 $ 272.9 13.5 % 16.3 % Total 18,774,686 $ 508.5 (1) Net of underwriters’ fees and discounts, commissions and issuance expenses, if any. Partnership Preferred Unit Issuance On May 7, 2013, the Partnership sold to the General Partner 48,000,000 Preferred Units, representing limited partner interests in the Partnership for proceeds of approximately $1.2 billion. On July 30, the Partnership amended its Partnership Agreement to extend the deferral of distribution payments, to extend the rate reset pricing date, and to defer the conversion option date. The Preferred Units are entitled to annual cash distributions, payable quarterly. After the amendments discussed above, however, during the first full twenty quarters ending June 30, 2018, the cash distributions will accrue and accumulate. These amounts will be paid beginning the first quarter of 2019 in equal amounts over a twelve-month period; provided that the Partnership, at the General Partner’s sole discretion, may from time to time pay all or any portion of the payment deferral prior to the scheduled payment date. On or after June 1, 2018, at the sole option of the holder of the Preferred Units, the Preferred Units may be converted into the Partnership’s Class A common units. At the time of issuance, the Preferred Units were issued at a discount to the market price of the Class A common units into which they are convertible. This discount represents a beneficial conversion feature, which is distributed ratably from the issuance date through the first available conversion date. The discount and cash distributions to the holder of the Preferred Units results in an increase in the Partnership’s preferred capital and a decrease to our i-unit investment ownership in the Partnership through its impact to our “Equity income (loss) from investment in Enbridge Energy Partners, L.P.” on our statements of income. Quarterly cash distributions to the holder of the Preferred Units, whether accrued or paid, will reduce the amount of distributable available cash available to the Partnership’s holders of general and limited partner units, including i-units. MEP Drop Down Transaction On July 1, 2014, the Partnership sold a 12.6% limited partner interest in Midcoast Operating, L.P., or Midcoast Operating, to Midcoast Energy Partners, L.P., or MEP, for $350.0 million in cash, which reduced its total ownership interest in Midcoast Operating from 61% to 48.4%. The difference between the fair value and the carrying value of the interest in Midcoast Operating was recorded as an adjustment to the Partnership’s capital accounts. This noncash adjustment resulted in a reduction of $15.5 million, net of a $9.3 million tax benefit, to the book basis of our investment in the Partnership, based on our proportionate ownership interest in the Partnership at the time of the transaction, with a corresponding reduction to “Capital account adjustments” on our statements of shareholders’ equity. Partnership Equity and Curing Transactions Partnership Equity Restructuring Prior to July 1, 2014, the General Partner received incremental incentive cash distributions related to its incentive distribution rights, or Previous IDRs, on the portion of cash distributions that exceeded certain target thresholds on a per unit basis under the Partnership Agreement. The incentive distributions payable to the General Partner were 13%, 23% and 48% of all quarterly distributions of available cash that exceeded target levels of $0.295, $0.35 and $0.495 per limited partner unit, respectively. The net income attributed to the Previous IDRs was equivalent to the amount of the incentive cash distributions. Effective July 1, 2014, the General Partner entered into an equity restructuring transaction, or Equity Restructuring, with the Partnership in which the General Partner irrevocably waived its right to receive cash distributions and allocations of items of income, gain, deduction and loss in excess of 2% in respect of its general partner interest in the Previous IDRs, in exchange for the issuance to a wholly-owned subsidiary of the General Partner of a new class of limited partner interests designated as Class D units, and a new class of limited partner interests designated as IDUs. The IDUs entitle the holder thereof to receive 23% of the incremental cash distributions paid by the Partnership in excess of $0.5435 per unit per quarter on its Class A and Class B common units, collectively, the common units, the i-units we own and the Class D units. In the event of any decrease in the Class A common unit distribution below the current quarterly distribution level of $0.5435 per unit in any quarter during the five years commencing with the fourth quarter of 2014, the distribution paid by the Partnership on the Class D units will be reduced to the amount that would have been paid by the Partnership in respect of the Previous IDRs had the Equity Restructuring not occurred. In addition, the third quarter 2014 distribution on the Class D units was reduced to prevent the aggregate distributions paid by the Partnership in calendar year 2014 with respect to the Previous IDRs, the Class D units and the IDUs from exceeding the distribution that would have been paid by the Partnership in calendar year 2014 in respect of the Previous IDRs had the Equity Restructuring not occurred. As a result of the Equity Restructuring and the associated creation of the Class D units and IDUs, a reallocation in the carrying values of the Partnership’s capital accounts was required. The Class D units and IUDs were recorded at fair value, and the remaining balance in the Partnership’s capital accounts was allocated to the General Partner, the common units, and i-units on a pro-rata basis. In addition, the reallocation among the Partnership’s capital accounts resulted in a negative capital account balance for the Partnership’s Class B common units. The Partnership Agreement does not allow for the capital accounts of any limited partner to be negative and, as a result, requires the General Partner and those limited partners with positive capital account balances that participate in earnings of the Partnership based on their ownership interest to allocate income to the capital account of the Class B common units on a pro rata basis to bring the balance to zero. The reallocation from these noncash transactions reduced the book basis of our investment in the Partnership, based on our proportionate ownership interest in the Partnership at the time of the transaction, by $375.4 million, net of a $222.7 million tax benefit. A corresponding reduction to our Shareholders’ equity was recorded and is reflected under “Capital account adjustments” on our statements of shareholders’ equity. Alberta Clipper Drop Down to the Partnership On January 2, 2015, the Partnership completed a transaction, or the Drop Down, pursuant to which it acquired the remaining 66.7% interest in the U.S. segment of the Alberta Clipper Pipeline from the General Partner. The consideration consisted of 18,114,975 units of a new class of limited partner interests designated as Class E units with an aggregate value of $694.0 million issued to the General Partner, plus a cash repayment of approximately $306.0 million of indebtedness. The Class E units are entitled to the same distributions as the Partnership’s Class A common units held by the public and are convertible into Class A common units on a one-for-one basis at its General Partner’s option. The Class E units were not entitled to distributions with respect to the quarter ended December 31, 2014. The Class E units are redeemable at our option after 30 years, if not earlier converted by the General Partner. The Class E units have a liquidation preference equal to their notional value of $38.31 per unit, which was determined based on the trailing five-day volume-weighted average of the Partnership’s Class A common units as of December 23, 2014, which was the date on which the Partnership and its General Partner entered into a contribution agreement setting for the terms of the Drop Down. The Class E units were issued in a private transaction exempt from registration under the Securities Act of 1933, as amended. The Partnership recorded the issuance of the Class E units at a fair value of $767.7 million, which was $364.0 million higher than the $403.7 million carrying value of the Partnership’s related noncontrolling interest in Alberta Clipper. As a result, the Partnership reduced the carrying values of the Class A and Class B common units, the i-units, and the General Partner interest by $364.0 million on a pro-rata basis. The recording of this noncash transaction reduced the book basis of our investment in the Partnership, based on our proportionate ownership interest in the Partnership at the time of the transaction, by $46.2 million, net of a $27.3 million tax benefit. A corresponding reduction to our “Shareholders’ equity” was recorded and is reflected under “Capital account adjustments” in the significant changes in the statements of shareholders' equity. The recording of this transaction also reduced the carrying values of both classes of the common units below zero. As discussed above, the Partnership Agreement requires that such capital account deficits are cured by additional allocations from the capital accounts of the i-units and the General Partner on a pro-rata basis. Our pro-rata share of this curing as a result of the Drop Down, was $29.4 million, net of a $17.3 million tax benefit, which is reflected as an additional reduction to the book basis of our investment in the Partnership, with a corresponding reduction to our “Shareholders’ equity.” Additional Curing For the year ended December 31, 2015, our equity income from the Partnership was further adjusted for our pro-rata share of the reallocations to the Class A and Class B common units to cure their capital account deficits throughout the year. For the year ended December 31, 2015, our equity earnings were reduced by $226.8 million, net of $135.5 million tax benefit, for our pro-rata share of the allocation needed to cure the capital account deficits of the Class A and Class B common units.</t>
  </si>
  <si>
    <t>RELATED PARTY TRANSACTIONS</t>
  </si>
  <si>
    <t>Related Party Transactions [Abstract]</t>
  </si>
  <si>
    <t xml:space="preserve"> 4. RELATED PARTY TRANSACTIONS We are a limited partner in the Partnership and, pursuant to a delegation of control agreement among us, the General Partner and the Partnership, we have assumed substantially all of the General Partner’s power and authority to manage the business and affairs of the Partnership and its subsidiaries. The delegation of control agreement provides that we will not amend or propose to amend the Partnership’s limited Partnership Agreement, allow a merger or consolidation involving the Partnership, allow a sale or exchange of all or substantially all of the assets of the Partnership or dissolve or liquidate the Partnership without the approval of the General Partner. The General Partner remains responsible to the Partnership for actions taken or omitted by us while serving as the delegate of the General Partner as if the General Partner had itself taken or omitted to take such actions. The General Partner owns all of our voting shares. The General Partner has agreed not to voluntarily withdraw as general partner of the Partnership and has agreed not to transfer its interest as general partner of the Partnership unless the transferee agrees in writing to be bound by the terms and conditions of the delegation of control agreement that apply to the General Partner. The Partnership recognizes the delegation of rights and powers to us and indemnifies and protects us and our officers and directors to the same extent as it does with respect to the General Partner. In addition, the Partnership reimburses our expenses to the same extent as it does with respect to the General Partner as general partner. The Partnership also reimburses us for any Texas franchise taxes and any other similar capital-based foreign, state and local taxes not otherwise paid or reimbursed by Enbridge pursuant to the tax indemnification agreement. The General Partner, we and Enbridge, through its affiliates, provide the Partnership with managerial, administrative, operational and director services pursuant to service agreements among all of us. Pursuant to these service agreements, the Partnership reimburses us, the General Partner and affiliates of Enbridge for the costs of these managerial, administrative, operational and director services. Through an operational services agreement among Enbridge, affiliates of Enbridge and the Partnership, the Partnership is charged for the services of our executive management resident in Canada. Through a general and administrative services agreement among the Partnership, the General Partner, us and Enbridge Employee Services, Inc., a subsidiary of the General Partner, which we refer to as EES, the Partnership is charged for the services of our executive management resident in the United States. In addition, other employees of EES are assigned to work for the General Partner, the Partnership and us, and employer expenses for these employees are charged by EES to each of us, as appropriate. For the years ended December 31, 2015, 2014 and 2013, all costs from EES incurred by us were charged to the Partnership pursuant to these agreements and were immaterial.</t>
  </si>
  <si>
    <t>INCOME TAXES</t>
  </si>
  <si>
    <t>Income Tax Disclosure [Abstract]</t>
  </si>
  <si>
    <t xml:space="preserve"> 5. INCOME TAXES The terms of the i-units provide that the units owned by us will not be allocated income, gain, loss or deductions of the Partnership for tax purposes until such time that we dispose of our investment in the Partnership. As a result, actual realization of any long-term deferred income tax asset or liability would only occur upon liquidation of our investment in the Partnership. As a result of several transactions impacting the Partnership’s equity accounts in 2014, we recognized tax benefits that resulted in a deferred tax asset of $73.7 million as of December 31, 2014. In January 2015, as a result of the Partnership’s Drop Down of their remaining equity investment in Alberta Clipper and the issuance of Class E units, we recorded an additional $44.6 million deferred tax benefit. Further, capital account deficits generated on the Class A and Class B common units in the second and third quarters of 2015 have resulted in equity losses from our investment in the Partnership, which created additional tax benefits. During the third quarter of 2015, we updated our forecasts and concurrently reevaluated the reversal of our temporary difference related to the investment in EEP. As a result of this revision to our forecast, we determined that Class A and Class B common units would continue to be cured primarily from income allocations of the i-units into the foreseeable future. Thus, the estimates of our future operating income included in the revised forecasts indicated we can no longer conclude that it is more likely than not that the net deferred tax assets will be realized. As a result, we recognized a full valuation allowance on the net deferred tax asset during the third quarter of 2015. The recognition of the valuation allowance resulted in additional tax expense of $274.8 million for the year ended December 31, 2015. We have considered our disclosure of the valuation allowance as shown in the effective rate reconciliation as compared to the table of deferred taxes, and noted that this is consistent with our application of the intraperiod allocation of the valuation allowance between the loss in continuing operations and other comprehensive income. The tax effects of significant temporary differences representing deferred tax assets and (liabilities) are as follows: December 31, 2015 2014 (in millions) Investment in Partnership $ 273.6 $ 73.7 Valuation allowance on investment in Partnership (273.6 )  Net deferred tax asset (liability) $  $ 73.7 The effective income tax rates we used in computing the income tax provisions for the years ended December 31, 2015, 2014 and 2013 are presented in the following table. For the year ended December 31, 2015 2014 2013 (in millions) Income (loss) before income tax benefit (expense) $ (379.7 ) $ 43.7 $ (26.3 ) Federal Income tax benefit (expense) 132.9 (15.3 ) 9.2 State Income tax benefit (expense) 9.2 (1.3 ) (1.0 ) Valuation allowance (274.8 )   Total income tax benefit (expense) $ (132.7 ) $ (16.6 ) $ 8.2 Effective income tax rate (34.9 )% 37.9 % 31.0 % For the year ended December 31, 2015, the effective income tax rate is negative as we had tax expense on a pre-tax book loss. The tax expense is a result of the valuation allowance as noted above, which resulted in a tax expense instead of a tax benefit on the pre-tax book loss for the year ended December 31, 2015. For the year ended December 31, 2013, the state income tax expense is positive due to an increase in the effective state income tax rate. The increased tax rate, when applied to our temporary differences (differences between financial reporting and tax basis of our assets/liabilities), caused us to record state tax expense for the current period rather than the tax recovery that would be expected because of the pre-tax book loss we recorded for the current period. Our tax years are generally open to examination by the Internal Revenue Service and state revenue authorities for the calendar years ended 2014, 2013 and 2012.</t>
  </si>
  <si>
    <t>SUMMARIZED FINANCIAL INFORMATION FOR THE PARTNERSHIP</t>
  </si>
  <si>
    <t>Equity Method Investment, Summarized Financial Information [Abstract]</t>
  </si>
  <si>
    <t xml:space="preserve"> 6. SUMMARIZED FINANCIAL INFORMATION FOR THE PARTNERSHIP The Partnership is a publicly-traded Delaware limited partnership that owns and operates crude oil and liquid petroleum transportation and storage assets and natural gas gathering, treating, processing, transportation and marketing assets in the United States of America. For the years ended December 31, 2015 2014 2013 (in millions) Operating revenue $ 5,146.1 $ 7,964.7 $ 7,117.1 Operating expenses 4,464.5 6,878.0 6,676.7 Operating income $ 681.6 $ 1,086.7 $ 440.4 Net income $ 454.3 $ 740.0 $ 160.4 Less: Net income attributable to: Noncontrolling interest 221.1 263.3 88.3 Series 1 preferred unit distributions 90.0 90.0 58.2 Accretion of discount on Series 1 preferred units 11.2 14.9 9.2 Net income attributable to Enbridge Energy Partners, L.P. $ 132.0 $ 371.8 $ 4.7 Less: Net income attributable to the General Partner 216.8 153.4 127.4 Net income (loss) attributable to limited partners (1) $ (84.8 ) $ 218.4 $ (122.7 ) Current assets $ 556.3 $ 955.4 $ 676.8 Long-term assets $ 18,259.5 $ 16,791.5 $ 14,224.7 Current liabilities $ 1,590.3 $ 1,915.9 $ 1,993.4 Long-term liabilities $ 8,313.4 $ 7,101.6 $ 5,210.7 Noncontrolling interest $ 3,944.5 $ 3,609.0 $ 1,975.6 Partners’ capital $ 8,912.1 $ 8,729.4 $ 7,697.4 (1) The Partnership allocates its net income among the Preferred Units, the General Partner and limited partners first using preferred unit distributions and then the two-class method in accordance with applicable authoritative accounting guidance. Under the two-class method, the Partnership allocates its net income, after noncontrolling interest and preferred unit distributions, including any incentive distribution rights embedded in the general partner interest, to the General Partner and its limited partners, including us, according to the distribution formula for available cash as set forth in its Partnership Agreement.</t>
  </si>
  <si>
    <t>RECENT ACCOUNTING PRONOUNCEMENTS NOT YET ADOPTED</t>
  </si>
  <si>
    <t>New Accounting Pronouncements and Changes in Accounting Principles [Abstract]</t>
  </si>
  <si>
    <t xml:space="preserve"> 7. RECENT ACCOUNTING PRONOUNCEMENTS NOT YET ADOPTED Revenues from Contracts with Customers In May 2014, the FASB issued Accounting Standards Update No. 2014-09 that outlines a single comprehensive model for entities to use in accounting for revenue arising from contracts with customers and supersedes most current revenue recognition guidance, including industry-specific guidance. In July 2015, the FASB delayed the effective date of the new revenue standard by one year. This accounting update is effective for annual and interim periods beginning on or after December 15, 2017, and may be applied on either a full or modified retrospective basis. We are currently evaluating which transition approach the Partnership will apply and the impact that this pronouncement will have on the Partnership’s consolidated financial statements and our financial statements. Going Concern Uncertainties In August 2014, the FASB issued Accounting Standards Update No. 2014-15 which provides guidance on determining when and how to disclose going-concern uncertainties in the financial statements. The new standar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This accounting update is effective for annual and interim periods ending after December 15, 2016, with early adoption permitted. We do not expect that the adoption of this pronouncement will have a material impact on our consolidated financial statements. Consolidation In February 2015, the FASB issued Accounting Standards Update No. 2015-02, which addresses concerns about the current accounting for consolidation of certain legal entities. It makes targeted amendments to the current consolidation guidance and ends the deferral granted to certain entities from applying the variable interest entity, or VIE guidance. Among other things, the amended standard revised the consolidation model and certain guidance for limited partnerships, which included the elimination of the presumption that a general partner should consolidate a limited partnership and the consolidation analysis of reporting entities that are involved with VIEs, particularly those that have fee arrangements and related party relationships. This accounting update is effective for annual periods, and for interim periods within those annual periods, beginning after December 15, 2015. Early adoption is permitted, and the new standard may be adopted either retrospectively or using a modified retrospective approach. We do not expect that the adoption of this pronouncement will have a material impact on our consolidated financial statements</t>
  </si>
  <si>
    <t>SUPPLEMENTAL SELECTED QUARTERLY FINANCIAL INFORMATION (UNAUDITED)</t>
  </si>
  <si>
    <t>Selected Quarterly Financial Information [Abstract]</t>
  </si>
  <si>
    <t xml:space="preserve"> 8. SUPPLEMENTAL SELECTED QUARTERLY FINANCIAL INFORMATION (UNAUDITED) First Second Third Fourth Total (dollars in millions, except per share amounts) 2015 Quarters Net Income (loss) $ 10.8 $ (58.1 ) $ (277.8 ) $ (187.3 ) $ (512.4 ) Net Income (loss) per share, (basic and diluted) $ 0.16 $ (0.83 ) $ (3.91 ) $ (2.58 ) $ (7.26 ) 2014 Quarters Net Income (loss) $ 7.2 $ 1.1 $ (4.2 ) $ 23.0 $ 27.1 Net Income (loss) per share, (basic and diluted) $ 0.11 $ 0.02 $ (0.06 ) $ 0.34 $ 0.41 </t>
  </si>
  <si>
    <t>SUBSEQUENT EVENTS</t>
  </si>
  <si>
    <t>Subsequent Events [Abstract]</t>
  </si>
  <si>
    <t xml:space="preserve"> 9. SUBSEQUENT EVENTS Share Distribution On January 29, 2016, our board of directors declared a share distribution payable on February 12, 2016, to shareholders of record as of February 5, 2016, based on the $0.5830 per limited partner unit distribution declared by the Partnership. The Partnership’s distribution increases the number of i-units that we own. The number of i-units we received from the Partnership on February 12, 2016 was 2,625,681. The amount of this increase is calculated by dividing $0.5830, the cash amount distributed by the Partnership per common unit by $16.27, the average closing price of one of our Listed Shares on the NYSE for the 10-day trading period immediately preceding the ex-dividend date for our shares, multiplied by 73,285,739, the number of shares outstanding on the record date. We distributed an additional 2,318,827 Listed Shares to our Listed shareholders and 306,854 shares to the General Partner in respect of these additional i-units.</t>
  </si>
  <si>
    <t>SUMMARY OF SIGNIFICANT ACCOUNTING POLICIES (Policies)</t>
  </si>
  <si>
    <t>Accounting for Investment in the Partnership</t>
  </si>
  <si>
    <t xml:space="preserve"> We use the equity method of accounting for our ownership in the Partnership because we exercise significant influence over the Partnership pursuant to a delegation of control agreement among the General Partner, the Partnership and us. Our share of earnings of the Partnership is recorded in the period in which it is earned after the Partnership’s net income is adjusted for preferred distributions and then using the two-class method. As of December 31, 2015 and 2014, we owned approximately 15.1% and 15.0% of the Partnership, respectively. Our ownership percentage changes as the Partnership issues additional limited partner units. Changes in the calculation of our ownership percentage affect our net income and comprehensive income. The effect of distributions to holders of the Partnership’s Preferred Units, Class D Units, Class E Units and IDUs are divided among the Partnership’s remaining limited partners: (1) Class A common units, (2) Class B common units and (3) i-units based on our ownership interest in the Partnership. Thus, our “Equity income (loss) from investment in Enbridge Energy Partners, L.P.” on our statements of income also includes a pro-rata share of these costs every quarter.</t>
  </si>
  <si>
    <t>Capital Account Adjustments</t>
  </si>
  <si>
    <t xml:space="preserve"> Capital Account Adjustments The Partnership records an adjustment to the carrying value of its book capital accounts for certain changes to its equity structure. We refer to these adjustments as capital account adjustments. We recognize any capital account adjustments recorded by the Partnership to the book capital account it maintains for our i-units by increasing or decreasing our investment in the Partnership and recording a corresponding capital account adjustment directly to “Shareholders’ equity” on our statements of financial position. The limited Partnership Agreement of the Partnership does not permit capital deficits to accumulate in the capital account of any limited partner and thus requires that such capital account deficits are brought to zero, or “cured” by additional allocations from the positive capital accounts of the common units, i-units and General Partner, generally on a pro-rata basis. Our “Equity income (loss) from investment in Enbridge Energy Partners, L.P.” on our statements of income from the Partnership is adjusted for our pro-rata share of such reallocations.</t>
  </si>
  <si>
    <t>Net Income Per Share</t>
  </si>
  <si>
    <t xml:space="preserve"> Net Income Per Share Both basic and diluted earnings per share are computed based on the weighted-average number of our shares outstanding during each period. We have no securities outstanding that may be converted into or exercised for our shares.</t>
  </si>
  <si>
    <t>Income Taxes</t>
  </si>
  <si>
    <t xml:space="preserve"> Income Taxes We are a limited liability company that has elected to be treated as a corporation for U. S. federal income tax purposes. We recognize deferred income tax assets and liabilities for temporary differences between the basis of our assets and liabilities for financial reporting and tax purposes. Changes in tax legislation are included in the relevant computations in the period in which the legislation is enacted. Temporary differences and associated deferred tax expense and deferred tax liabilities result from recording our equity in the earnings of the Partnership, which will not become taxable until the Partnership is liquidated or the i-units are otherwise monetized, in addition to capital account adjustments. We are a party to a tax indemnification agreement with Enbridge. Pursuant to this tax indemnification agreement, Enbridge agrees to indemnify us from any tax liability attributable to our formation or our management of the business and affairs of the Partnership and from any taxes arising out of a transaction involving the i-units owned, to the extent the transaction does not generate cash sufficient to pay our taxes with respect to such transaction, in each case, other than any Texas franchise taxes and other capital-based foreign, state or local taxes that are required to be paid or reimbursed by the Partnership under the delegation of control agreement. The delegation of control agreement states that the General Partner bears the economic impact for our taxes only in the event we do not have cash sufficient to pay them. As a result, we accrue state income taxes in addition to federal income tax.</t>
  </si>
  <si>
    <t>Comprehensive Income</t>
  </si>
  <si>
    <t xml:space="preserve"> Comprehensive Income Comprehensive income differs from net income due to the equity in other comprehensive income or loss of the Partnership. The Partnership enters into a variety of derivative financial instruments to mitigate its exposure to commodity price and interest rate risk, some of which are qualified cash flow hedges under the applicable authoritative accounting guidance for derivative activities .</t>
  </si>
  <si>
    <t>SHAREHOLDERS' EQUITY (Tables)</t>
  </si>
  <si>
    <t>Schedule of Share Distribution</t>
  </si>
  <si>
    <t xml:space="preserve"> Distribution Declaration Date Record Date Distribution Payment Date Distribution Average Additional Listed Shares 2015 October 30 November 6 November 13 $ 0.58300 $ 27.10 1,543,182 1,362,836 180,346 July 30 August 7 August 14 $ 0.58300 $ 30.68 1,337,969 1,181,605 156,364 April 30 May 8 May 15 $ 0.57000 $ 37.25 1,061,026 937,028 123,998 January 29 February 6 February 13 $ 0.57000 $ 37.50 1,038,375 917,024 121,351 4,980,552 4,398,493 582,059 2014 October 31 November 7 November 14 $ 0.55500 $ 35.75 1,044,292 922,250 122,042 July 31 August 7 August 14 $ 0.55500 $ 34.53 1,064,113 939,754 124,359 April 30 May 8 May 15 $ 0.54350 $ 29.14 1,212,031 1,070,385 141,646 January 30 February 7 February 14 $ 0.54350 $ 27.90 1,241,652 1,096,544 145,108 4,562,088 4,028,933 533,155 2013 October 31 November 7 November 14 $ 0.54350 $ 29.25 1,162,989 1,027,074 135,915 July 29 August 7 August 14 $ 0.54350 $ 31.85 908,499 785,809 122,690 April 30 May 8 May 15 $ 0.54350 $ 29.50 963,274 833,187 130,087 January 30 February 7 February 14 $ 0.54350 $ 30.45 735,227 611,430 123,797 3,769,989 3,257,500 512,489 </t>
  </si>
  <si>
    <t>Schedule of Additional Listed Shares Issued</t>
  </si>
  <si>
    <t xml:space="preserve"> Issuance Date Number of Average Net Proceeds (1) Ownership Ownership (in millions, except shares and per share amount) 2013 September 24 424,686 $ 28.02 $ 11.9 18.8 % 18.9 % September 13 8,000,000 $ 28.02 $ 223.7 16.8 % 18.8 % March 1 10,350,000 $ 26.44 $ 272.9 13.5 % 16.3 % Total 18,774,686 $ 508.5 (1) Net of underwriters’ fees and discounts, commissions and issuance expenses, if any.</t>
  </si>
  <si>
    <t>INCOME TAXES (Tables)</t>
  </si>
  <si>
    <t>Schedule of Deferred Tax Assets and Liabilities</t>
  </si>
  <si>
    <t xml:space="preserve"> December 31, 2015 2014 (in millions) Investment in Partnership $ 273.6 $ 73.7 Valuation allowance on investment in Partnership (273.6 )  Net deferred tax asset (liability) $  $ 73.7 </t>
  </si>
  <si>
    <t>Schedule of Effective Income Tax Rate Reconciliation</t>
  </si>
  <si>
    <t xml:space="preserve"> For the year ended December 31, 2015 2014 2013 (in millions) Income (loss) before income tax benefit (expense) $ (379.7 ) $ 43.7 $ (26.3 ) Federal Income tax benefit (expense) 132.9 (15.3 ) 9.2 State Income tax benefit (expense) 9.2 (1.3 ) (1.0 ) Valuation allowance (274.8 )   Total income tax benefit (expense) $ (132.7 ) $ (16.6 ) $ 8.2 Effective income tax rate (34.9 )% 37.9 % 31.0 % </t>
  </si>
  <si>
    <t>SUMMARIZED FINANCIAL INFORMATION FOR THE PARTNERSHIP (Tables)</t>
  </si>
  <si>
    <t>Schedule of Summarized Financial Information for the Partnership</t>
  </si>
  <si>
    <t xml:space="preserve"> For the years ended December 31, 2015 2014 2013 (in millions) Operating revenue $ 5,146.1 $ 7,964.7 $ 7,117.1 Operating expenses 4,464.5 6,878.0 6,676.7 Operating income $ 681.6 $ 1,086.7 $ 440.4 Net income $ 454.3 $ 740.0 $ 160.4 Less: Net income attributable to: Noncontrolling interest 221.1 263.3 88.3 Series 1 preferred unit distributions 90.0 90.0 58.2 Accretion of discount on Series 1 preferred units 11.2 14.9 9.2 Net income attributable to Enbridge Energy Partners, L.P. $ 132.0 $ 371.8 $ 4.7 Less: Net income attributable to the General Partner 216.8 153.4 127.4 Net income (loss) attributable to limited partners (1) $ (84.8 ) $ 218.4 $ (122.7 ) Current assets $ 556.3 $ 955.4 $ 676.8 Long-term assets $ 18,259.5 $ 16,791.5 $ 14,224.7 Current liabilities $ 1,590.3 $ 1,915.9 $ 1,993.4 Long-term liabilities $ 8,313.4 $ 7,101.6 $ 5,210.7 Noncontrolling interest $ 3,944.5 $ 3,609.0 $ 1,975.6 Partners’ capital $ 8,912.1 $ 8,729.4 $ 7,697.4 (1) The Partnership allocates its net income among the Preferred Units, the General Partner and limited partners first using preferred unit distributions and then the two-class method in accordance with applicable authoritative accounting guidance. Under the two-class method, the Partnership allocates its net income, after noncontrolling interest and preferred unit distributions, including any incentive distribution rights embedded in the general partner interest, to the General Partner and its limited partners, including us, according to the distribution formula for available cash as set forth in its Partnership Agreement.</t>
  </si>
  <si>
    <t>SUPPLEMENTAL SELECTED QUARTERLY FINANCIAL INFORMATION (UNAUDITED) (Tables)</t>
  </si>
  <si>
    <t>Schedule of Quarterly Financial Information (Unaudited)</t>
  </si>
  <si>
    <t xml:space="preserve"> First Second Third Fourth Total (dollars in millions, except per share amounts) 2015 Quarters Net Income (loss) $ 10.8 $ (58.1 ) $ (277.8 ) $ (187.3 ) $ (512.4 ) Net Income (loss) per share, (basic and diluted) $ 0.16 $ (0.83 ) $ (3.91 ) $ (2.58 ) $ (7.26 ) 2014 Quarters Net Income (loss) $ 7.2 $ 1.1 $ (4.2 ) $ 23.0 $ 27.1 Net Income (loss) per share, (basic and diluted) $ 0.11 $ 0.02 $ (0.06 ) $ 0.34 $ 0.41 </t>
  </si>
  <si>
    <t>GENERAL (Details)</t>
  </si>
  <si>
    <t>Dec. 31, 2015shares</t>
  </si>
  <si>
    <t>General Partner [Member]</t>
  </si>
  <si>
    <t>Voting shares, outstanding</t>
  </si>
  <si>
    <t>Ownership percentage of voting shares outstanding</t>
  </si>
  <si>
    <t>100.00%</t>
  </si>
  <si>
    <t>Ownership percentage of listed shares outstanding</t>
  </si>
  <si>
    <t>11.70%</t>
  </si>
  <si>
    <t>Publicly Owned [Member]</t>
  </si>
  <si>
    <t>88.30%</t>
  </si>
  <si>
    <t>SUMMARY OF SIGNIFICANT ACCOUNTING POLICIES (Details)</t>
  </si>
  <si>
    <t>Enbridge Energy Partners LP [Member]</t>
  </si>
  <si>
    <t>Schedule of Equity Method Investments [Line Items]</t>
  </si>
  <si>
    <t>Percentage of ownership in Partnership</t>
  </si>
  <si>
    <t>15.10%</t>
  </si>
  <si>
    <t>15.00%</t>
  </si>
  <si>
    <t>SHAREHOLDERS' EQUITY (Narrative) (Details) - USD ($) $ / shares in Units, $ in Millions</t>
  </si>
  <si>
    <t>Jan. 02, 2015</t>
  </si>
  <si>
    <t>Jul. 01, 2014</t>
  </si>
  <si>
    <t>Jan. 31, 2015</t>
  </si>
  <si>
    <t>Subsidiary or Equity Method Investee [Line Items]</t>
  </si>
  <si>
    <t>Capital account adjustments, tax benefit</t>
  </si>
  <si>
    <t>Number of trading days</t>
  </si>
  <si>
    <t>10 days</t>
  </si>
  <si>
    <t>Percentage of incremental distributions</t>
  </si>
  <si>
    <t>23.00%</t>
  </si>
  <si>
    <t>Minimum portion of quarterly distribution per unit</t>
  </si>
  <si>
    <t>Percentage Of Interest Waived To Receive Distributions</t>
  </si>
  <si>
    <t>2.00%</t>
  </si>
  <si>
    <t>Redeemable term</t>
  </si>
  <si>
    <t>30 years</t>
  </si>
  <si>
    <t>First Target Distribution [Member]</t>
  </si>
  <si>
    <t>13.00%</t>
  </si>
  <si>
    <t>Second Target Distribution [Member]</t>
  </si>
  <si>
    <t>Over Second Target Distribution [Member]</t>
  </si>
  <si>
    <t>48.00%</t>
  </si>
  <si>
    <t>Midcoast Operating LP [Member]</t>
  </si>
  <si>
    <t>Capital account adjustments, net of tax</t>
  </si>
  <si>
    <t>Ownership interest sold (in percentage)</t>
  </si>
  <si>
    <t>12.60%</t>
  </si>
  <si>
    <t>Cash received</t>
  </si>
  <si>
    <t>Midcoast Operating LP [Member] | Maximum [Member]</t>
  </si>
  <si>
    <t>Ownership interest (as a percent)</t>
  </si>
  <si>
    <t>61.00%</t>
  </si>
  <si>
    <t>Midcoast Operating LP [Member] | Minimum [Member]</t>
  </si>
  <si>
    <t>48.40%</t>
  </si>
  <si>
    <t>Alberta Clipper Pipeline [Member] | Enbridge Energy Partners LP [Member]</t>
  </si>
  <si>
    <t>Interest acquired (as a percentage)</t>
  </si>
  <si>
    <t>66.70%</t>
  </si>
  <si>
    <t>Reduction in book basis from reallocation</t>
  </si>
  <si>
    <t>Tax benefit of reallocation</t>
  </si>
  <si>
    <t>Class E Units [Member]</t>
  </si>
  <si>
    <t>Notional value per unit</t>
  </si>
  <si>
    <t>Class E Units [Member] | Enbridge Energy Partners LP [Member]</t>
  </si>
  <si>
    <t>5 days</t>
  </si>
  <si>
    <t>Class E Units [Member] | Alberta Clipper Pipeline [Member] | Enbridge Energy Partners LP [Member]</t>
  </si>
  <si>
    <t>Repayments of Related Party Debt</t>
  </si>
  <si>
    <t>Difference between fair value of consideration and carrying value of noncontrolling interest</t>
  </si>
  <si>
    <t>Reduction in carrying value of common units</t>
  </si>
  <si>
    <t>Number of units transferred (in shares)</t>
  </si>
  <si>
    <t>Fair value of equity transferred</t>
  </si>
  <si>
    <t>Carrying value of noncontrolling interest</t>
  </si>
  <si>
    <t>Debt Instrument, Face Amount</t>
  </si>
  <si>
    <t>Common Units A And B [Member] | Alberta Clipper Pipeline [Member] | Enbridge Energy Partners LP [Member]</t>
  </si>
  <si>
    <t>SHAREHOLDERS' EQUITY (Schedule of Share Distributions) (Details) - USD ($) $ / shares in Units, $ in Millions</t>
  </si>
  <si>
    <t>Nov. 13, 2015</t>
  </si>
  <si>
    <t>Aug. 14, 2015</t>
  </si>
  <si>
    <t>May. 15, 2015</t>
  </si>
  <si>
    <t>Nov. 14, 2014</t>
  </si>
  <si>
    <t>Aug. 14, 2014</t>
  </si>
  <si>
    <t>May. 15, 2014</t>
  </si>
  <si>
    <t>Nov. 14, 2013</t>
  </si>
  <si>
    <t>Aug. 14, 2013</t>
  </si>
  <si>
    <t>May. 15, 2013</t>
  </si>
  <si>
    <t>Feb. 13, 2015</t>
  </si>
  <si>
    <t>Feb. 14, 2014</t>
  </si>
  <si>
    <t>Feb. 14, 2013</t>
  </si>
  <si>
    <t>Distribution Made to Limited Liability Company (LLC) Member [Line Items]</t>
  </si>
  <si>
    <t>Additional i-units owned</t>
  </si>
  <si>
    <t>Non-cash financing activities</t>
  </si>
  <si>
    <t>Public [Member]</t>
  </si>
  <si>
    <t>General Partner of Enbridge Energy Partners LP [Member]</t>
  </si>
  <si>
    <t>First Quarter Distribution [Member]</t>
  </si>
  <si>
    <t>Distribution Declaration Date</t>
  </si>
  <si>
    <t>Jan. 29,
		2015</t>
  </si>
  <si>
    <t>Jan. 30,
		2014</t>
  </si>
  <si>
    <t>Jan. 30,
		2013</t>
  </si>
  <si>
    <t>Record Date</t>
  </si>
  <si>
    <t>Feb. 6,
		2015</t>
  </si>
  <si>
    <t>Feb. 7,
		2014</t>
  </si>
  <si>
    <t>Feb. 7,
		2013</t>
  </si>
  <si>
    <t>Distribution Payment Date</t>
  </si>
  <si>
    <t>Feb. 13,
		2015</t>
  </si>
  <si>
    <t>Feb. 14,
		2014</t>
  </si>
  <si>
    <t>Feb. 14,
		2013</t>
  </si>
  <si>
    <t>Distribution per Unit of the Partnership (in dollars per share)</t>
  </si>
  <si>
    <t>First Quarter Distribution [Member] | Public [Member]</t>
  </si>
  <si>
    <t>First Quarter Distribution [Member] | General Partner of Enbridge Energy Partners LP [Member]</t>
  </si>
  <si>
    <t>First Quarter Distribution [Member] | Weighted Average [Member]</t>
  </si>
  <si>
    <t>Average Closing Price of the Listed Shares</t>
  </si>
  <si>
    <t>Second Quarter Distribution [Member]</t>
  </si>
  <si>
    <t>Apr. 30,
		2015</t>
  </si>
  <si>
    <t>Apr. 30,
		2014</t>
  </si>
  <si>
    <t>Apr. 30,
		2013</t>
  </si>
  <si>
    <t>May 8,
		2015</t>
  </si>
  <si>
    <t>May 8,
		2014</t>
  </si>
  <si>
    <t>May 8,
		2013</t>
  </si>
  <si>
    <t>May 15,
		2015</t>
  </si>
  <si>
    <t>May 15,
		2014</t>
  </si>
  <si>
    <t>May 15,
		2013</t>
  </si>
  <si>
    <t>Second Quarter Distribution [Member] | Public [Member]</t>
  </si>
  <si>
    <t>Second Quarter Distribution [Member] | General Partner of Enbridge Energy Partners LP [Member]</t>
  </si>
  <si>
    <t>Second Quarter Distribution [Member] | Weighted Average [Member]</t>
  </si>
  <si>
    <t>Third Quarter Distribution [Member]</t>
  </si>
  <si>
    <t>Jul. 30,
		2015</t>
  </si>
  <si>
    <t>Jul. 31,
		2014</t>
  </si>
  <si>
    <t>Jul. 29,
		2013</t>
  </si>
  <si>
    <t>Aug. 7,
		2015</t>
  </si>
  <si>
    <t>Aug. 7,
		2014</t>
  </si>
  <si>
    <t>Aug. 7,
		2013</t>
  </si>
  <si>
    <t>Aug. 14,
		2015</t>
  </si>
  <si>
    <t>Aug. 14,
		2014</t>
  </si>
  <si>
    <t>Aug. 14,
		2013</t>
  </si>
  <si>
    <t>Third Quarter Distribution [Member] | Public [Member]</t>
  </si>
  <si>
    <t>Third Quarter Distribution [Member] | General Partner of Enbridge Energy Partners LP [Member]</t>
  </si>
  <si>
    <t>Third Quarter Distribution [Member] | Weighted Average [Member]</t>
  </si>
  <si>
    <t>Fourth Quarter Distribution [Member]</t>
  </si>
  <si>
    <t>Oct. 30,
		2015</t>
  </si>
  <si>
    <t>Oct. 31,
		2014</t>
  </si>
  <si>
    <t>Oct. 31,
		2013</t>
  </si>
  <si>
    <t>Nov. 6,
		2015</t>
  </si>
  <si>
    <t>Nov. 7,
		2014</t>
  </si>
  <si>
    <t>Nov. 7,
		2013</t>
  </si>
  <si>
    <t>Nov. 13,
		2015</t>
  </si>
  <si>
    <t>Nov. 14,
		2014</t>
  </si>
  <si>
    <t>Nov. 14,
		2013</t>
  </si>
  <si>
    <t>Fourth Quarter Distribution [Member] | Public [Member]</t>
  </si>
  <si>
    <t>Fourth Quarter Distribution [Member] | General Partner of Enbridge Energy Partners LP [Member]</t>
  </si>
  <si>
    <t>Fourth Quarter Distribution [Member] | Weighted Average [Member]</t>
  </si>
  <si>
    <t>SHAREHOLDERS' EQUITY (Schedule Of Listed Share Issuance) (Details) - Listed Shares [Member] - USD ($) $ / shares in Units, $ in Millions</t>
  </si>
  <si>
    <t>Sep. 13, 2013</t>
  </si>
  <si>
    <t>Mar. 01, 2013</t>
  </si>
  <si>
    <t>Sep. 30, 2013</t>
  </si>
  <si>
    <t>Sep. 24, 2013</t>
  </si>
  <si>
    <t>Number of Listed Shares Issued (shares)</t>
  </si>
  <si>
    <t>Average offering price (in dollars per share)</t>
  </si>
  <si>
    <t>Net Proceeds to the Partnership (in USD)</t>
  </si>
  <si>
    <t>Ownership Percentage in the Partnership Prior to the Issuance (as a percent)</t>
  </si>
  <si>
    <t>16.80%</t>
  </si>
  <si>
    <t>13.50%</t>
  </si>
  <si>
    <t>18.80%</t>
  </si>
  <si>
    <t>Ownership Percentage in the Partnership After the Issuance (as a percent)</t>
  </si>
  <si>
    <t>16.30%</t>
  </si>
  <si>
    <t>18.90%</t>
  </si>
  <si>
    <t>SHAREHOLDERS' EQUITY (Preferred Unit Issuance) (Details) - USD ($) $ in Billions</t>
  </si>
  <si>
    <t>May. 07, 2013</t>
  </si>
  <si>
    <t>Preferred Units [Line Items]</t>
  </si>
  <si>
    <t>Preferred Unit Optional Conversion Date</t>
  </si>
  <si>
    <t>Jun. 1,
		2018</t>
  </si>
  <si>
    <t>Preferred Unit Distribution Deferral Date</t>
  </si>
  <si>
    <t>Jun. 30,
		2018</t>
  </si>
  <si>
    <t>Preferred Unit Purchase Agreement Date</t>
  </si>
  <si>
    <t>May 7,
		2013</t>
  </si>
  <si>
    <t>Preferred Stock, Convertible [Member] | Enbridge Energy Partners LP [Member]</t>
  </si>
  <si>
    <t>Preferred Units, Issued (in shares)</t>
  </si>
  <si>
    <t>INCOME TAXES (Schedule of Deferred Tax Assets and Liabilities) (Details) - USD ($) $ in Millions</t>
  </si>
  <si>
    <t>Net deferred tax asset (liability)</t>
  </si>
  <si>
    <t>Partnership [Member]</t>
  </si>
  <si>
    <t>Investment in Partnership</t>
  </si>
  <si>
    <t>Valuation allowance on investment in Partnership</t>
  </si>
  <si>
    <t>INCOME TAXES (Details) - USD ($) $ in Millions</t>
  </si>
  <si>
    <t>1 Months Ended</t>
  </si>
  <si>
    <t>Income Taxes [Line Items]</t>
  </si>
  <si>
    <t>Net deferred tax asset</t>
  </si>
  <si>
    <t>Effective income tax rates we used in computing the income tax provisions:</t>
  </si>
  <si>
    <t>Federal Income tax benefit (expense)</t>
  </si>
  <si>
    <t>State Income tax benefit (expense)</t>
  </si>
  <si>
    <t>Valuation allowance</t>
  </si>
  <si>
    <t>Total income tax benefit (expense)</t>
  </si>
  <si>
    <t>Effective income tax rate (as a percent)</t>
  </si>
  <si>
    <t>(34.90%)</t>
  </si>
  <si>
    <t>37.90%</t>
  </si>
  <si>
    <t>31.00%</t>
  </si>
  <si>
    <t>Tax Year 2014 [Member]</t>
  </si>
  <si>
    <t>Tax years, open to examination by the IRS</t>
  </si>
  <si>
    <t>Tax Year 2013 [Member]</t>
  </si>
  <si>
    <t>Tax Year 2012 [Member]</t>
  </si>
  <si>
    <t>SUMMARIZED FINANCIAL INFORMATION FOR THE PARTNERSHIP (Details) - Enbridge Energy Partners LP [Member] - USD ($) $ in Millions</t>
  </si>
  <si>
    <t>Operating revenue</t>
  </si>
  <si>
    <t>Operating expenses</t>
  </si>
  <si>
    <t>Operating income</t>
  </si>
  <si>
    <t>Net income</t>
  </si>
  <si>
    <t>Less: Net income attributable to Noncontrolling interest</t>
  </si>
  <si>
    <t>Less: Net income attributable to Series 1 preferred unit distributions</t>
  </si>
  <si>
    <t>Less: Net income attributable to Accretion of discount on Series 1 Preferred Units</t>
  </si>
  <si>
    <t>Net income (loss) attributable to Enbridge Energy Partners, L.P.</t>
  </si>
  <si>
    <t>Less: Net income attributable to the General Partner</t>
  </si>
  <si>
    <t>Net income (loss) attributable to limited partners</t>
  </si>
  <si>
    <t>Current assets</t>
  </si>
  <si>
    <t>Long-term assets</t>
  </si>
  <si>
    <t>Current liabilities</t>
  </si>
  <si>
    <t>Long-term liabilities</t>
  </si>
  <si>
    <t>Noncontrolling interest</t>
  </si>
  <si>
    <t>Partners' capital</t>
  </si>
  <si>
    <t>The Partnership allocates its net income among the Preferred Units, the General Partner and limited partners first using preferred unit distributions and then the two-class method in accordance with applicable authoritative accounting guidance. Under the two-class method, the Partnership allocates its net income, after noncontrolling interest and preferred unit distributions, including any incentive distribution rights embedded in the general partner interest, to the General Partner and its limited partners, including us, according to the distribution formula for available cash as set forth in its Partnership Agreement.</t>
  </si>
  <si>
    <t>SUPPLEMENTAL SELECTED QUARTERLY FINANCIAL INFORMATION (UNAUDITED) (Details) - USD ($) $ / shares in Units, $ in Millions</t>
  </si>
  <si>
    <t>3 Months Ended</t>
  </si>
  <si>
    <t>Sep. 30, 2015</t>
  </si>
  <si>
    <t>Mar. 31, 2015</t>
  </si>
  <si>
    <t>Sep. 30, 2014</t>
  </si>
  <si>
    <t>Jun. 30, 2014</t>
  </si>
  <si>
    <t>Mar. 31, 2014</t>
  </si>
  <si>
    <t>Selected Quarterly Financial Information [Line Items]</t>
  </si>
  <si>
    <t>Net Income (loss)</t>
  </si>
  <si>
    <t>Net Income (loss) per share, (basic and diluted) (in dollars per share)</t>
  </si>
  <si>
    <t>SUBSEQUENT EVENTS (Details) - $ / shares</t>
  </si>
  <si>
    <t>Jan. 29, 2016</t>
  </si>
  <si>
    <t>Dec. 31, 2012</t>
  </si>
  <si>
    <t>Subsequent Event [Line Items]</t>
  </si>
  <si>
    <t>Subsequent Event [Member]</t>
  </si>
  <si>
    <t>Jan. 29,
		2016</t>
  </si>
  <si>
    <t>Feb. 12,
		2016</t>
  </si>
  <si>
    <t>Feb. 5,
		2016</t>
  </si>
  <si>
    <t>Average closing price of shares (in dollars per share)</t>
  </si>
  <si>
    <t>Listed Shares [Member] | Subsequent Event [Member]</t>
  </si>
  <si>
    <t>Voting Shares [Member] | Subsequent Event [Member]</t>
  </si>
</sst>
</file>

<file path=xl/styles.xml><?xml version="1.0" encoding="utf-8"?>
<styleSheet xmlns="http://schemas.openxmlformats.org/spreadsheetml/2006/main">
  <numFmts count="7">
    <numFmt formatCode="_(&quot;$ &quot;#,##0_);_(&quot;$ &quot;(#,##0)" numFmtId="165"/>
    <numFmt formatCode="_(&quot;$ &quot;#,##0.0_);_(&quot;$ &quot;(#,##0.0)" numFmtId="166"/>
    <numFmt formatCode="#,##0.0_);(#,##0.0)" numFmtId="167"/>
    <numFmt formatCode="_(&quot;$ &quot;#,##0.00_);_(&quot;$ &quot;(#,##0.00)" numFmtId="168"/>
    <numFmt formatCode="_(&quot;$ &quot;#,##0.0000_);_(&quot;$ &quot;(#,##0.0000)" numFmtId="169"/>
    <numFmt formatCode="_(&quot;$ &quot;#,##0.000_);_(&quot;$ &quot;(#,##0.000)" numFmtId="170"/>
    <numFmt formatCode="_(&quot;$ &quot;#,##0.00000_);_(&quot;$ &quot;(#,##0.000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sharedStrings.xml" Type="http://schemas.openxmlformats.org/officeDocument/2006/relationships/sharedStrings"/><ns0:Relationship Id="rId35" Target="styles.xml" Type="http://schemas.openxmlformats.org/officeDocument/2006/relationships/styles"/><ns0:Relationship Id="rId3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33"/>
    <col customWidth="1" max="3" min="3" width="14"/>
    <col customWidth="1" max="4" min="4" width="15"/>
  </cols>
  <sheetData>
    <row spans="1:4" r="1">
      <c t="s" r="A1" s="1">
        <v>0</v>
      </c>
      <c t="s" r="B1" s="2">
        <v>1</v>
      </c>
    </row>
    <row spans="1:4" r="2">
      <c t="s" r="B2" s="2">
        <v>2</v>
      </c>
      <c t="s" r="C2" s="2">
        <v>3</v>
      </c>
      <c t="s" r="D2" s="2">
        <v>4</v>
      </c>
    </row>
    <row spans="1:4" r="3">
      <c t="s" r="A3" s="3">
        <v>5</v>
      </c>
    </row>
    <row spans="1:4" r="4">
      <c t="s" r="A4" s="4">
        <v>6</v>
      </c>
      <c t="s" r="B4" s="4">
        <v>7</v>
      </c>
    </row>
    <row spans="1:4" r="5">
      <c t="s" r="A5" s="4">
        <v>8</v>
      </c>
      <c t="n" r="B5" s="6">
        <v>1173911</v>
      </c>
    </row>
    <row spans="1:4" r="6">
      <c t="s" r="A6" s="4">
        <v>9</v>
      </c>
      <c t="s" r="B6" s="4">
        <v>10</v>
      </c>
    </row>
    <row spans="1:4" r="7">
      <c t="s" r="A7" s="4">
        <v>11</v>
      </c>
      <c t="s" r="B7" s="4">
        <v>12</v>
      </c>
    </row>
    <row spans="1:4" r="8">
      <c t="s" r="A8" s="4">
        <v>13</v>
      </c>
      <c t="s" r="B8" s="4">
        <v>14</v>
      </c>
    </row>
    <row spans="1:4" r="9">
      <c t="s" r="A9" s="4">
        <v>15</v>
      </c>
      <c t="s" r="B9" s="4">
        <v>16</v>
      </c>
    </row>
    <row spans="1:4" r="10">
      <c t="s" r="A10" s="4">
        <v>17</v>
      </c>
      <c t="s" r="B10" s="4">
        <v>18</v>
      </c>
    </row>
    <row spans="1:4" r="11">
      <c t="s" r="A11" s="4">
        <v>19</v>
      </c>
      <c t="n" r="C11" s="6">
        <v>75911415</v>
      </c>
    </row>
    <row spans="1:4" r="12">
      <c t="s" r="A12" s="4">
        <v>20</v>
      </c>
      <c t="n" r="B12" s="6">
        <v>2015</v>
      </c>
    </row>
    <row spans="1:4" r="13">
      <c t="s" r="A13" s="4">
        <v>21</v>
      </c>
      <c t="s" r="B13" s="4">
        <v>22</v>
      </c>
    </row>
    <row spans="1:4" r="14">
      <c t="s" r="A14" s="4">
        <v>23</v>
      </c>
      <c t="s" r="B14" s="4">
        <v>24</v>
      </c>
    </row>
    <row spans="1:4" r="15">
      <c t="s" r="A15" s="4">
        <v>25</v>
      </c>
      <c t="s" r="B15" s="4">
        <v>26</v>
      </c>
    </row>
    <row spans="1:4" r="16">
      <c t="s" r="A16" s="4">
        <v>27</v>
      </c>
      <c t="s" r="B16" s="4">
        <v>28</v>
      </c>
    </row>
    <row spans="1:4" r="17">
      <c t="s" r="A17" s="4">
        <v>29</v>
      </c>
      <c t="s" r="B17" s="4">
        <v>26</v>
      </c>
    </row>
    <row spans="1:4" r="18">
      <c t="s" r="A18" s="4">
        <v>30</v>
      </c>
      <c t="n" r="D18" s="7">
        <v>200471574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09</v>
      </c>
      <c t="s" r="B1" s="2">
        <v>1</v>
      </c>
    </row>
    <row spans="1:2" r="2">
      <c t="s" r="B2" s="2">
        <v>2</v>
      </c>
    </row>
    <row spans="1:2" r="3">
      <c t="s" r="A3" s="3">
        <v>110</v>
      </c>
    </row>
    <row spans="1:2" r="4">
      <c t="s" r="A4" s="4">
        <v>109</v>
      </c>
      <c t="s" r="B4" s="4">
        <v>1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112</v>
      </c>
      <c t="s" r="B1" s="2">
        <v>1</v>
      </c>
    </row>
    <row spans="1:2" r="2">
      <c t="s" r="B2" s="2">
        <v>2</v>
      </c>
    </row>
    <row spans="1:2" r="3">
      <c t="s" r="A3" s="3">
        <v>113</v>
      </c>
    </row>
    <row spans="1:2" r="4">
      <c t="s" r="A4" s="4">
        <v>114</v>
      </c>
      <c t="s" r="B4" s="4">
        <v>1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16</v>
      </c>
      <c t="s" r="B1" s="2">
        <v>1</v>
      </c>
    </row>
    <row spans="1:2" r="2">
      <c t="s" r="B2" s="2">
        <v>2</v>
      </c>
    </row>
    <row spans="1:2" r="3">
      <c t="s" r="A3" s="3">
        <v>117</v>
      </c>
    </row>
    <row spans="1:2" r="4">
      <c t="s" r="A4" s="4">
        <v>116</v>
      </c>
      <c t="s" r="B4" s="4">
        <v>1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19</v>
      </c>
      <c t="s" r="B1" s="2">
        <v>1</v>
      </c>
    </row>
    <row spans="1:2" r="2">
      <c t="s" r="B2" s="2">
        <v>2</v>
      </c>
    </row>
    <row spans="1:2" r="3">
      <c t="s" r="A3" s="3">
        <v>120</v>
      </c>
    </row>
    <row spans="1:2" r="4">
      <c t="s" r="A4" s="4">
        <v>119</v>
      </c>
      <c t="s" r="B4" s="4">
        <v>1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r="A1" s="1">
        <v>122</v>
      </c>
      <c t="s" r="B1" s="2">
        <v>1</v>
      </c>
    </row>
    <row spans="1:2" r="2">
      <c t="s" r="B2" s="2">
        <v>2</v>
      </c>
    </row>
    <row spans="1:2" r="3">
      <c t="s" r="A3" s="3">
        <v>123</v>
      </c>
    </row>
    <row spans="1:2" r="4">
      <c t="s" r="A4" s="4">
        <v>122</v>
      </c>
      <c t="s" r="B4" s="4">
        <v>1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r="A1" s="1">
        <v>125</v>
      </c>
      <c t="s" r="B1" s="2">
        <v>1</v>
      </c>
    </row>
    <row spans="1:2" r="2">
      <c t="s" r="B2" s="2">
        <v>2</v>
      </c>
    </row>
    <row spans="1:2" r="3">
      <c t="s" r="A3" s="3">
        <v>126</v>
      </c>
    </row>
    <row spans="1:2" r="4">
      <c t="s" r="A4" s="4">
        <v>125</v>
      </c>
      <c t="s" r="B4" s="4">
        <v>1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r="A1" s="1">
        <v>128</v>
      </c>
      <c t="s" r="B1" s="2">
        <v>1</v>
      </c>
    </row>
    <row spans="1:2" r="2">
      <c t="s" r="B2" s="2">
        <v>2</v>
      </c>
    </row>
    <row spans="1:2" r="3">
      <c t="s" r="A3" s="3">
        <v>129</v>
      </c>
    </row>
    <row spans="1:2" r="4">
      <c t="s" r="A4" s="4">
        <v>128</v>
      </c>
      <c t="s" r="B4" s="4">
        <v>1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31</v>
      </c>
      <c t="s" r="B1" s="2">
        <v>1</v>
      </c>
    </row>
    <row spans="1:2" r="2">
      <c t="s" r="B2" s="2">
        <v>2</v>
      </c>
    </row>
    <row spans="1:2" r="3">
      <c t="s" r="A3" s="3">
        <v>132</v>
      </c>
    </row>
    <row spans="1:2" r="4">
      <c t="s" r="A4" s="4">
        <v>131</v>
      </c>
      <c t="s" r="B4" s="4">
        <v>1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4"/>
    <col customWidth="1" max="2" min="2" width="80"/>
  </cols>
  <sheetData>
    <row spans="1:2" r="1">
      <c t="s" r="A1" s="1">
        <v>134</v>
      </c>
      <c t="s" r="B1" s="2">
        <v>1</v>
      </c>
    </row>
    <row spans="1:2" r="2">
      <c t="s" r="B2" s="2">
        <v>2</v>
      </c>
    </row>
    <row spans="1:2" r="3">
      <c t="s" r="A3" s="3">
        <v>110</v>
      </c>
    </row>
    <row spans="1:2" r="4">
      <c t="s" r="A4" s="4">
        <v>135</v>
      </c>
      <c t="s" r="B4" s="4">
        <v>136</v>
      </c>
    </row>
    <row spans="1:2" r="5">
      <c t="s" r="A5" s="4">
        <v>137</v>
      </c>
      <c t="s" r="B5" s="4">
        <v>138</v>
      </c>
    </row>
    <row spans="1:2" r="6">
      <c t="s" r="A6" s="4">
        <v>139</v>
      </c>
      <c t="s" r="B6" s="4">
        <v>140</v>
      </c>
    </row>
    <row spans="1:2" r="7">
      <c t="s" r="A7" s="4">
        <v>141</v>
      </c>
      <c t="s" r="B7" s="4">
        <v>142</v>
      </c>
    </row>
    <row spans="1:2" r="8">
      <c t="s" r="A8" s="4">
        <v>143</v>
      </c>
      <c t="s" r="B8" s="4">
        <v>1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80"/>
  </cols>
  <sheetData>
    <row spans="1:2" r="1">
      <c t="s" r="A1" s="1">
        <v>145</v>
      </c>
      <c t="s" r="B1" s="2">
        <v>1</v>
      </c>
    </row>
    <row spans="1:2" r="2">
      <c t="s" r="B2" s="2">
        <v>2</v>
      </c>
    </row>
    <row spans="1:2" r="3">
      <c t="s" r="A3" s="3">
        <v>113</v>
      </c>
    </row>
    <row spans="1:2" r="4">
      <c t="s" r="A4" s="4">
        <v>146</v>
      </c>
      <c t="s" r="B4" s="4">
        <v>147</v>
      </c>
    </row>
    <row spans="1:2" r="5">
      <c t="s" r="A5" s="4">
        <v>148</v>
      </c>
      <c t="s" r="B5" s="4">
        <v>14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spans="1:4" r="1">
      <c t="s" r="A1" s="1">
        <v>31</v>
      </c>
      <c t="s" r="B1" s="2">
        <v>1</v>
      </c>
    </row>
    <row spans="1:4" r="2">
      <c t="s" r="B2" s="2">
        <v>2</v>
      </c>
      <c t="s" r="C2" s="2">
        <v>32</v>
      </c>
      <c t="s" r="D2" s="2">
        <v>33</v>
      </c>
    </row>
    <row spans="1:4" r="3">
      <c t="s" r="A3" s="4">
        <v>34</v>
      </c>
      <c t="n" r="B3" s="8">
        <v>-379.7</v>
      </c>
      <c t="n" r="C3" s="8">
        <v>43.7</v>
      </c>
      <c t="n" r="D3" s="8">
        <v>-26.3</v>
      </c>
    </row>
    <row spans="1:4" r="4">
      <c t="s" r="A4" s="4">
        <v>35</v>
      </c>
      <c t="n" r="B4" s="9">
        <v>-379.7</v>
      </c>
      <c t="n" r="C4" s="9">
        <v>43.7</v>
      </c>
      <c t="n" r="D4" s="9">
        <v>-26.3</v>
      </c>
    </row>
    <row spans="1:4" r="5">
      <c t="s" r="A5" s="4">
        <v>36</v>
      </c>
      <c t="n" r="B5" s="9">
        <v>-132.7</v>
      </c>
      <c t="n" r="C5" s="9">
        <v>-16.6</v>
      </c>
      <c t="n" r="D5" s="9">
        <v>8.199999999999999</v>
      </c>
    </row>
    <row spans="1:4" r="6">
      <c t="s" r="A6" s="4">
        <v>37</v>
      </c>
      <c t="n" r="B6" s="8">
        <v>-512.4</v>
      </c>
      <c t="n" r="C6" s="8">
        <v>27.1</v>
      </c>
      <c t="n" r="D6" s="8">
        <v>-18.1</v>
      </c>
    </row>
    <row spans="1:4" r="7">
      <c t="s" r="A7" s="4">
        <v>38</v>
      </c>
      <c t="n" r="B7" s="10">
        <v>-7.26</v>
      </c>
      <c t="n" r="C7" s="10">
        <v>0.41</v>
      </c>
      <c t="n" r="D7" s="10">
        <v>-0.33</v>
      </c>
    </row>
    <row spans="1:4" r="8">
      <c t="s" r="A8" s="4">
        <v>39</v>
      </c>
      <c t="n" r="B8" s="9">
        <v>70.59999999999999</v>
      </c>
      <c t="n" r="C8" s="9">
        <v>66.09999999999999</v>
      </c>
      <c t="n" r="D8" s="9">
        <v>54.2</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t="s" r="A1" s="1">
        <v>150</v>
      </c>
      <c t="s" r="B1" s="2">
        <v>1</v>
      </c>
    </row>
    <row spans="1:2" r="2">
      <c t="s" r="B2" s="2">
        <v>2</v>
      </c>
    </row>
    <row spans="1:2" r="3">
      <c t="s" r="A3" s="3">
        <v>120</v>
      </c>
    </row>
    <row spans="1:2" r="4">
      <c t="s" r="A4" s="4">
        <v>151</v>
      </c>
      <c t="s" r="B4" s="4">
        <v>152</v>
      </c>
    </row>
    <row spans="1:2" r="5">
      <c t="s" r="A5" s="4">
        <v>153</v>
      </c>
      <c t="s" r="B5" s="4">
        <v>15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r="A1" s="1">
        <v>155</v>
      </c>
      <c t="s" r="B1" s="2">
        <v>1</v>
      </c>
    </row>
    <row spans="1:2" r="2">
      <c t="s" r="B2" s="2">
        <v>2</v>
      </c>
    </row>
    <row spans="1:2" r="3">
      <c t="s" r="A3" s="3">
        <v>123</v>
      </c>
    </row>
    <row spans="1:2" r="4">
      <c t="s" r="A4" s="4">
        <v>156</v>
      </c>
      <c t="s" r="B4" s="4">
        <v>1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r="A1" s="1">
        <v>158</v>
      </c>
      <c t="s" r="B1" s="2">
        <v>1</v>
      </c>
    </row>
    <row spans="1:2" r="2">
      <c t="s" r="B2" s="2">
        <v>2</v>
      </c>
    </row>
    <row spans="1:2" r="3">
      <c t="s" r="A3" s="3">
        <v>129</v>
      </c>
    </row>
    <row spans="1:2" r="4">
      <c t="s" r="A4" s="4">
        <v>159</v>
      </c>
      <c t="s" r="B4" s="4">
        <v>1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0"/>
    <col customWidth="1" max="2" min="2" width="20"/>
  </cols>
  <sheetData>
    <row spans="1:2" r="1">
      <c t="s" r="A1" s="1">
        <v>161</v>
      </c>
      <c t="s" r="B1" s="2">
        <v>162</v>
      </c>
    </row>
    <row spans="1:2" r="2">
      <c t="s" r="A2" s="4">
        <v>163</v>
      </c>
    </row>
    <row spans="1:2" r="3">
      <c t="s" r="A3" s="4">
        <v>164</v>
      </c>
      <c t="n" r="B3" s="11">
        <v>5.53</v>
      </c>
    </row>
    <row spans="1:2" r="4">
      <c t="s" r="A4" s="4">
        <v>165</v>
      </c>
      <c t="s" r="B4" s="4">
        <v>166</v>
      </c>
    </row>
    <row spans="1:2" r="5">
      <c t="s" r="A5" s="4">
        <v>167</v>
      </c>
      <c t="s" r="B5" s="4">
        <v>168</v>
      </c>
    </row>
    <row spans="1:2" r="6">
      <c t="s" r="A6" s="4">
        <v>85</v>
      </c>
      <c t="n" r="B6" s="6">
        <v>8564640</v>
      </c>
    </row>
    <row spans="1:2" r="7">
      <c t="s" r="A7" s="4">
        <v>169</v>
      </c>
    </row>
    <row spans="1:2" r="8">
      <c t="s" r="A8" s="4">
        <v>167</v>
      </c>
      <c t="s" r="B8" s="4">
        <v>170</v>
      </c>
    </row>
    <row spans="1:2" r="9">
      <c t="s" r="A9" s="4">
        <v>85</v>
      </c>
      <c t="n" r="B9" s="6">
        <v>64721094</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t="s" r="A1" s="1">
        <v>171</v>
      </c>
      <c t="s" r="B1" s="2">
        <v>2</v>
      </c>
      <c t="s" r="C1" s="2">
        <v>32</v>
      </c>
    </row>
    <row spans="1:3" r="2">
      <c t="s" r="A2" s="4">
        <v>172</v>
      </c>
    </row>
    <row spans="1:3" r="3">
      <c t="s" r="A3" s="3">
        <v>173</v>
      </c>
    </row>
    <row spans="1:3" r="4">
      <c t="s" r="A4" s="4">
        <v>174</v>
      </c>
      <c t="s" r="B4" s="4">
        <v>175</v>
      </c>
      <c t="s" r="C4" s="4">
        <v>176</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E6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177</v>
      </c>
      <c t="s" r="B1" s="2">
        <v>178</v>
      </c>
      <c t="s" r="C1" s="2">
        <v>179</v>
      </c>
      <c t="s" r="D1" s="2">
        <v>180</v>
      </c>
      <c t="s" r="E1" s="2">
        <v>2</v>
      </c>
    </row>
    <row spans="1:5" r="2">
      <c t="s" r="A2" s="3">
        <v>181</v>
      </c>
    </row>
    <row spans="1:5" r="3">
      <c t="s" r="A3" s="4">
        <v>182</v>
      </c>
      <c t="n" r="D3" s="8">
        <v>44.6</v>
      </c>
    </row>
    <row spans="1:5" r="4">
      <c t="s" r="A4" s="4">
        <v>183</v>
      </c>
      <c t="s" r="E4" s="4">
        <v>184</v>
      </c>
    </row>
    <row spans="1:5" r="5">
      <c t="s" r="A5" s="4">
        <v>185</v>
      </c>
      <c t="s" r="E5" s="4">
        <v>186</v>
      </c>
    </row>
    <row spans="1:5" r="6">
      <c t="s" r="A6" s="4">
        <v>187</v>
      </c>
      <c t="n" r="E6" s="12">
        <v>0.5435</v>
      </c>
    </row>
    <row spans="1:5" r="7">
      <c t="s" r="A7" s="4">
        <v>188</v>
      </c>
      <c t="s" r="E7" s="4">
        <v>189</v>
      </c>
    </row>
    <row spans="1:5" r="8">
      <c t="s" r="A8" s="4">
        <v>190</v>
      </c>
      <c t="s" r="E8" s="4">
        <v>191</v>
      </c>
    </row>
    <row spans="1:5" r="9">
      <c t="s" r="A9" s="4">
        <v>192</v>
      </c>
    </row>
    <row spans="1:5" r="10">
      <c t="s" r="A10" s="3">
        <v>181</v>
      </c>
    </row>
    <row spans="1:5" r="11">
      <c t="s" r="A11" s="4">
        <v>185</v>
      </c>
      <c t="s" r="E11" s="4">
        <v>193</v>
      </c>
    </row>
    <row spans="1:5" r="12">
      <c t="s" r="A12" s="4">
        <v>187</v>
      </c>
      <c t="n" r="E12" s="13">
        <v>0.295</v>
      </c>
    </row>
    <row spans="1:5" r="13">
      <c t="s" r="A13" s="4">
        <v>194</v>
      </c>
    </row>
    <row spans="1:5" r="14">
      <c t="s" r="A14" s="3">
        <v>181</v>
      </c>
    </row>
    <row spans="1:5" r="15">
      <c t="s" r="A15" s="4">
        <v>185</v>
      </c>
      <c t="s" r="E15" s="4">
        <v>186</v>
      </c>
    </row>
    <row spans="1:5" r="16">
      <c t="s" r="A16" s="4">
        <v>187</v>
      </c>
      <c t="n" r="E16" s="10">
        <v>0.35</v>
      </c>
    </row>
    <row spans="1:5" r="17">
      <c t="s" r="A17" s="4">
        <v>195</v>
      </c>
    </row>
    <row spans="1:5" r="18">
      <c t="s" r="A18" s="3">
        <v>181</v>
      </c>
    </row>
    <row spans="1:5" r="19">
      <c t="s" r="A19" s="4">
        <v>185</v>
      </c>
      <c t="s" r="E19" s="4">
        <v>196</v>
      </c>
    </row>
    <row spans="1:5" r="20">
      <c t="s" r="A20" s="4">
        <v>187</v>
      </c>
      <c t="n" r="E20" s="13">
        <v>0.495</v>
      </c>
    </row>
    <row spans="1:5" r="21">
      <c t="s" r="A21" s="4">
        <v>197</v>
      </c>
    </row>
    <row spans="1:5" r="22">
      <c t="s" r="A22" s="3">
        <v>181</v>
      </c>
    </row>
    <row spans="1:5" r="23">
      <c t="s" r="A23" s="4">
        <v>198</v>
      </c>
      <c t="n" r="C23" s="8">
        <v>15.5</v>
      </c>
    </row>
    <row spans="1:5" r="24">
      <c t="s" r="A24" s="4">
        <v>182</v>
      </c>
      <c t="n" r="C24" s="8">
        <v>9.300000000000001</v>
      </c>
    </row>
    <row spans="1:5" r="25">
      <c t="s" r="A25" s="4">
        <v>199</v>
      </c>
      <c t="s" r="C25" s="4">
        <v>200</v>
      </c>
    </row>
    <row spans="1:5" r="26">
      <c t="s" r="A26" s="4">
        <v>201</v>
      </c>
      <c t="n" r="C26" s="7">
        <v>350</v>
      </c>
    </row>
    <row spans="1:5" r="27">
      <c t="s" r="A27" s="4">
        <v>202</v>
      </c>
    </row>
    <row spans="1:5" r="28">
      <c t="s" r="A28" s="3">
        <v>181</v>
      </c>
    </row>
    <row spans="1:5" r="29">
      <c t="s" r="A29" s="4">
        <v>203</v>
      </c>
      <c t="s" r="C29" s="4">
        <v>204</v>
      </c>
    </row>
    <row spans="1:5" r="30">
      <c t="s" r="A30" s="4">
        <v>205</v>
      </c>
    </row>
    <row spans="1:5" r="31">
      <c t="s" r="A31" s="3">
        <v>181</v>
      </c>
    </row>
    <row spans="1:5" r="32">
      <c t="s" r="A32" s="4">
        <v>203</v>
      </c>
      <c t="s" r="C32" s="4">
        <v>206</v>
      </c>
    </row>
    <row spans="1:5" r="33">
      <c t="s" r="A33" s="4">
        <v>172</v>
      </c>
    </row>
    <row spans="1:5" r="34">
      <c t="s" r="A34" s="3">
        <v>181</v>
      </c>
    </row>
    <row spans="1:5" r="35">
      <c t="s" r="A35" s="4">
        <v>198</v>
      </c>
      <c t="n" r="E35" s="8">
        <v>375.4</v>
      </c>
    </row>
    <row spans="1:5" r="36">
      <c t="s" r="A36" s="4">
        <v>182</v>
      </c>
      <c t="n" r="E36" s="9">
        <v>222.7</v>
      </c>
    </row>
    <row spans="1:5" r="37">
      <c t="s" r="A37" s="4">
        <v>207</v>
      </c>
    </row>
    <row spans="1:5" r="38">
      <c t="s" r="A38" s="3">
        <v>181</v>
      </c>
    </row>
    <row spans="1:5" r="39">
      <c t="s" r="A39" s="4">
        <v>208</v>
      </c>
      <c t="s" r="B39" s="4">
        <v>209</v>
      </c>
    </row>
    <row spans="1:5" r="40">
      <c t="s" r="A40" s="4">
        <v>210</v>
      </c>
      <c t="n" r="B40" s="8">
        <v>46.2</v>
      </c>
      <c t="n" r="E40" s="9">
        <v>226.8</v>
      </c>
    </row>
    <row spans="1:5" r="41">
      <c t="s" r="A41" s="4">
        <v>211</v>
      </c>
      <c t="n" r="B41" s="9">
        <v>27.3</v>
      </c>
      <c t="n" r="E41" s="8">
        <v>135.5</v>
      </c>
    </row>
    <row spans="1:5" r="42">
      <c t="s" r="A42" s="4">
        <v>212</v>
      </c>
    </row>
    <row spans="1:5" r="43">
      <c t="s" r="A43" s="3">
        <v>181</v>
      </c>
    </row>
    <row spans="1:5" r="44">
      <c t="s" r="A44" s="4">
        <v>213</v>
      </c>
      <c t="n" r="E44" s="10">
        <v>38.31</v>
      </c>
    </row>
    <row spans="1:5" r="45">
      <c t="s" r="A45" s="4">
        <v>214</v>
      </c>
    </row>
    <row spans="1:5" r="46">
      <c t="s" r="A46" s="3">
        <v>181</v>
      </c>
    </row>
    <row spans="1:5" r="47">
      <c t="s" r="A47" s="4">
        <v>183</v>
      </c>
      <c t="s" r="E47" s="4">
        <v>215</v>
      </c>
    </row>
    <row spans="1:5" r="48">
      <c t="s" r="A48" s="4">
        <v>216</v>
      </c>
    </row>
    <row spans="1:5" r="49">
      <c t="s" r="A49" s="3">
        <v>181</v>
      </c>
    </row>
    <row spans="1:5" r="50">
      <c t="s" r="A50" s="4">
        <v>217</v>
      </c>
      <c t="n" r="B50" s="6">
        <v>306</v>
      </c>
    </row>
    <row spans="1:5" r="51">
      <c t="s" r="A51" s="4">
        <v>218</v>
      </c>
      <c t="n" r="B51" s="6">
        <v>364</v>
      </c>
    </row>
    <row spans="1:5" r="52">
      <c t="s" r="A52" s="4">
        <v>219</v>
      </c>
      <c t="n" r="B52" s="7">
        <v>364</v>
      </c>
    </row>
    <row spans="1:5" r="53">
      <c t="s" r="A53" s="4">
        <v>220</v>
      </c>
      <c t="n" r="B53" s="6">
        <v>18114975</v>
      </c>
    </row>
    <row spans="1:5" r="54">
      <c t="s" r="A54" s="4">
        <v>221</v>
      </c>
      <c t="n" r="B54" s="8">
        <v>767.7</v>
      </c>
    </row>
    <row spans="1:5" r="55">
      <c t="s" r="A55" s="4">
        <v>222</v>
      </c>
      <c t="n" r="B55" s="9">
        <v>403.7</v>
      </c>
    </row>
    <row spans="1:5" r="56">
      <c t="s" r="A56" s="4">
        <v>223</v>
      </c>
      <c t="n" r="B56" s="6">
        <v>694</v>
      </c>
    </row>
    <row spans="1:5" r="57">
      <c t="s" r="A57" s="4">
        <v>224</v>
      </c>
    </row>
    <row spans="1:5" r="58">
      <c t="s" r="A58" s="3">
        <v>181</v>
      </c>
    </row>
    <row spans="1:5" r="59">
      <c t="s" r="A59" s="4">
        <v>198</v>
      </c>
      <c t="n" r="B59" s="9">
        <v>29.4</v>
      </c>
    </row>
    <row spans="1:5" r="60">
      <c t="s" r="A60" s="4">
        <v>182</v>
      </c>
      <c t="n" r="B60" s="8">
        <v>17.3</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P7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6"/>
    <col customWidth="1" max="16" min="16" width="16"/>
  </cols>
  <sheetData>
    <row spans="1:16" r="1">
      <c t="s" r="A1" s="1">
        <v>225</v>
      </c>
      <c t="s" r="B1" s="2">
        <v>226</v>
      </c>
      <c t="s" r="C1" s="2">
        <v>227</v>
      </c>
      <c t="s" r="D1" s="2">
        <v>228</v>
      </c>
      <c t="s" r="E1" s="2">
        <v>229</v>
      </c>
      <c t="s" r="F1" s="2">
        <v>230</v>
      </c>
      <c t="s" r="G1" s="2">
        <v>231</v>
      </c>
      <c t="s" r="H1" s="2">
        <v>232</v>
      </c>
      <c t="s" r="I1" s="2">
        <v>233</v>
      </c>
      <c t="s" r="J1" s="2">
        <v>234</v>
      </c>
      <c t="s" r="K1" s="2">
        <v>235</v>
      </c>
      <c t="s" r="L1" s="2">
        <v>236</v>
      </c>
      <c t="s" r="M1" s="2">
        <v>237</v>
      </c>
      <c t="s" r="N1" s="2">
        <v>2</v>
      </c>
      <c t="s" r="O1" s="2">
        <v>32</v>
      </c>
      <c t="s" r="P1" s="2">
        <v>33</v>
      </c>
    </row>
    <row spans="1:16" r="2">
      <c t="s" r="A2" s="3">
        <v>238</v>
      </c>
    </row>
    <row spans="1:16" r="3">
      <c t="s" r="A3" s="4">
        <v>239</v>
      </c>
      <c t="n" r="N3" s="6">
        <v>4980552</v>
      </c>
      <c t="n" r="O3" s="6">
        <v>4562088</v>
      </c>
      <c t="n" r="P3" s="6">
        <v>3769989</v>
      </c>
    </row>
    <row spans="1:16" r="4">
      <c t="s" r="A4" s="4">
        <v>240</v>
      </c>
      <c t="n" r="N4" s="8">
        <v>161.3</v>
      </c>
      <c t="n" r="O4" s="7">
        <v>144</v>
      </c>
      <c t="n" r="P4" s="8">
        <v>113.8</v>
      </c>
    </row>
    <row spans="1:16" r="5">
      <c t="s" r="A5" s="4">
        <v>241</v>
      </c>
    </row>
    <row spans="1:16" r="6">
      <c t="s" r="A6" s="3">
        <v>238</v>
      </c>
    </row>
    <row spans="1:16" r="7">
      <c t="s" r="A7" s="4">
        <v>239</v>
      </c>
      <c t="n" r="N7" s="6">
        <v>4398493</v>
      </c>
      <c t="n" r="O7" s="6">
        <v>4028933</v>
      </c>
      <c t="n" r="P7" s="6">
        <v>3257500</v>
      </c>
    </row>
    <row spans="1:16" r="8">
      <c t="s" r="A8" s="4">
        <v>242</v>
      </c>
    </row>
    <row spans="1:16" r="9">
      <c t="s" r="A9" s="3">
        <v>238</v>
      </c>
    </row>
    <row spans="1:16" r="10">
      <c t="s" r="A10" s="4">
        <v>239</v>
      </c>
      <c t="n" r="N10" s="6">
        <v>582059</v>
      </c>
      <c t="n" r="O10" s="6">
        <v>533155</v>
      </c>
      <c t="n" r="P10" s="6">
        <v>512489</v>
      </c>
    </row>
    <row spans="1:16" r="11">
      <c t="s" r="A11" s="4">
        <v>243</v>
      </c>
    </row>
    <row spans="1:16" r="12">
      <c t="s" r="A12" s="3">
        <v>238</v>
      </c>
    </row>
    <row spans="1:16" r="13">
      <c t="s" r="A13" s="4">
        <v>244</v>
      </c>
      <c t="s" r="N13" s="4">
        <v>245</v>
      </c>
      <c t="s" r="O13" s="4">
        <v>246</v>
      </c>
      <c t="s" r="P13" s="4">
        <v>247</v>
      </c>
    </row>
    <row spans="1:16" r="14">
      <c t="s" r="A14" s="4">
        <v>248</v>
      </c>
      <c t="s" r="N14" s="4">
        <v>249</v>
      </c>
      <c t="s" r="O14" s="4">
        <v>250</v>
      </c>
      <c t="s" r="P14" s="4">
        <v>251</v>
      </c>
    </row>
    <row spans="1:16" r="15">
      <c t="s" r="A15" s="4">
        <v>252</v>
      </c>
      <c t="s" r="N15" s="4">
        <v>253</v>
      </c>
      <c t="s" r="O15" s="4">
        <v>254</v>
      </c>
      <c t="s" r="P15" s="4">
        <v>255</v>
      </c>
    </row>
    <row spans="1:16" r="16">
      <c t="s" r="A16" s="4">
        <v>256</v>
      </c>
      <c t="n" r="K16" s="14">
        <v>0.57</v>
      </c>
      <c t="n" r="L16" s="14">
        <v>0.5435</v>
      </c>
      <c t="n" r="M16" s="14">
        <v>0.5435</v>
      </c>
    </row>
    <row spans="1:16" r="17">
      <c t="s" r="A17" s="4">
        <v>239</v>
      </c>
      <c t="n" r="K17" s="6">
        <v>1038375</v>
      </c>
      <c t="n" r="L17" s="6">
        <v>1241652</v>
      </c>
      <c t="n" r="M17" s="6">
        <v>735227</v>
      </c>
    </row>
    <row spans="1:16" r="18">
      <c t="s" r="A18" s="4">
        <v>257</v>
      </c>
    </row>
    <row spans="1:16" r="19">
      <c t="s" r="A19" s="3">
        <v>238</v>
      </c>
    </row>
    <row spans="1:16" r="20">
      <c t="s" r="A20" s="4">
        <v>239</v>
      </c>
      <c t="n" r="K20" s="6">
        <v>917024</v>
      </c>
      <c t="n" r="L20" s="6">
        <v>1096544</v>
      </c>
      <c t="n" r="M20" s="6">
        <v>611430</v>
      </c>
    </row>
    <row spans="1:16" r="21">
      <c t="s" r="A21" s="4">
        <v>258</v>
      </c>
    </row>
    <row spans="1:16" r="22">
      <c t="s" r="A22" s="3">
        <v>238</v>
      </c>
    </row>
    <row spans="1:16" r="23">
      <c t="s" r="A23" s="4">
        <v>239</v>
      </c>
      <c t="n" r="K23" s="6">
        <v>121351</v>
      </c>
      <c t="n" r="L23" s="6">
        <v>145108</v>
      </c>
      <c t="n" r="M23" s="6">
        <v>123797</v>
      </c>
    </row>
    <row spans="1:16" r="24">
      <c t="s" r="A24" s="4">
        <v>259</v>
      </c>
    </row>
    <row spans="1:16" r="25">
      <c t="s" r="A25" s="3">
        <v>238</v>
      </c>
    </row>
    <row spans="1:16" r="26">
      <c t="s" r="A26" s="4">
        <v>260</v>
      </c>
      <c t="n" r="K26" s="10">
        <v>37.5</v>
      </c>
      <c t="n" r="L26" s="10">
        <v>27.9</v>
      </c>
      <c t="n" r="M26" s="10">
        <v>30.45</v>
      </c>
    </row>
    <row spans="1:16" r="27">
      <c t="s" r="A27" s="4">
        <v>261</v>
      </c>
    </row>
    <row spans="1:16" r="28">
      <c t="s" r="A28" s="3">
        <v>238</v>
      </c>
    </row>
    <row spans="1:16" r="29">
      <c t="s" r="A29" s="4">
        <v>244</v>
      </c>
      <c t="s" r="N29" s="4">
        <v>262</v>
      </c>
      <c t="s" r="O29" s="4">
        <v>263</v>
      </c>
      <c t="s" r="P29" s="4">
        <v>264</v>
      </c>
    </row>
    <row spans="1:16" r="30">
      <c t="s" r="A30" s="4">
        <v>248</v>
      </c>
      <c t="s" r="N30" s="4">
        <v>265</v>
      </c>
      <c t="s" r="O30" s="4">
        <v>266</v>
      </c>
      <c t="s" r="P30" s="4">
        <v>267</v>
      </c>
    </row>
    <row spans="1:16" r="31">
      <c t="s" r="A31" s="4">
        <v>252</v>
      </c>
      <c t="s" r="N31" s="4">
        <v>268</v>
      </c>
      <c t="s" r="O31" s="4">
        <v>269</v>
      </c>
      <c t="s" r="P31" s="4">
        <v>270</v>
      </c>
    </row>
    <row spans="1:16" r="32">
      <c t="s" r="A32" s="4">
        <v>256</v>
      </c>
      <c t="n" r="D32" s="14">
        <v>0.57</v>
      </c>
      <c t="n" r="G32" s="14">
        <v>0.5435</v>
      </c>
      <c t="n" r="J32" s="14">
        <v>0.5435</v>
      </c>
    </row>
    <row spans="1:16" r="33">
      <c t="s" r="A33" s="4">
        <v>239</v>
      </c>
      <c t="n" r="D33" s="6">
        <v>1061026</v>
      </c>
      <c t="n" r="G33" s="6">
        <v>1212031</v>
      </c>
      <c t="n" r="J33" s="6">
        <v>963274</v>
      </c>
    </row>
    <row spans="1:16" r="34">
      <c t="s" r="A34" s="4">
        <v>271</v>
      </c>
    </row>
    <row spans="1:16" r="35">
      <c t="s" r="A35" s="3">
        <v>238</v>
      </c>
    </row>
    <row spans="1:16" r="36">
      <c t="s" r="A36" s="4">
        <v>239</v>
      </c>
      <c t="n" r="D36" s="6">
        <v>937028</v>
      </c>
      <c t="n" r="G36" s="6">
        <v>1070385</v>
      </c>
      <c t="n" r="J36" s="6">
        <v>833187</v>
      </c>
    </row>
    <row spans="1:16" r="37">
      <c t="s" r="A37" s="4">
        <v>272</v>
      </c>
    </row>
    <row spans="1:16" r="38">
      <c t="s" r="A38" s="3">
        <v>238</v>
      </c>
    </row>
    <row spans="1:16" r="39">
      <c t="s" r="A39" s="4">
        <v>239</v>
      </c>
      <c t="n" r="D39" s="6">
        <v>123998</v>
      </c>
      <c t="n" r="G39" s="6">
        <v>141646</v>
      </c>
      <c t="n" r="J39" s="6">
        <v>130087</v>
      </c>
    </row>
    <row spans="1:16" r="40">
      <c t="s" r="A40" s="4">
        <v>273</v>
      </c>
    </row>
    <row spans="1:16" r="41">
      <c t="s" r="A41" s="3">
        <v>238</v>
      </c>
    </row>
    <row spans="1:16" r="42">
      <c t="s" r="A42" s="4">
        <v>260</v>
      </c>
      <c t="n" r="D42" s="10">
        <v>37.25</v>
      </c>
      <c t="n" r="G42" s="10">
        <v>29.14</v>
      </c>
      <c t="n" r="J42" s="10">
        <v>29.5</v>
      </c>
    </row>
    <row spans="1:16" r="43">
      <c t="s" r="A43" s="4">
        <v>274</v>
      </c>
    </row>
    <row spans="1:16" r="44">
      <c t="s" r="A44" s="3">
        <v>238</v>
      </c>
    </row>
    <row spans="1:16" r="45">
      <c t="s" r="A45" s="4">
        <v>244</v>
      </c>
      <c t="s" r="N45" s="4">
        <v>275</v>
      </c>
      <c t="s" r="O45" s="4">
        <v>276</v>
      </c>
      <c t="s" r="P45" s="4">
        <v>277</v>
      </c>
    </row>
    <row spans="1:16" r="46">
      <c t="s" r="A46" s="4">
        <v>248</v>
      </c>
      <c t="s" r="N46" s="4">
        <v>278</v>
      </c>
      <c t="s" r="O46" s="4">
        <v>279</v>
      </c>
      <c t="s" r="P46" s="4">
        <v>280</v>
      </c>
    </row>
    <row spans="1:16" r="47">
      <c t="s" r="A47" s="4">
        <v>252</v>
      </c>
      <c t="s" r="N47" s="4">
        <v>281</v>
      </c>
      <c t="s" r="O47" s="4">
        <v>282</v>
      </c>
      <c t="s" r="P47" s="4">
        <v>283</v>
      </c>
    </row>
    <row spans="1:16" r="48">
      <c t="s" r="A48" s="4">
        <v>256</v>
      </c>
      <c t="n" r="C48" s="14">
        <v>0.583</v>
      </c>
      <c t="n" r="F48" s="14">
        <v>0.555</v>
      </c>
      <c t="n" r="I48" s="14">
        <v>0.5435</v>
      </c>
    </row>
    <row spans="1:16" r="49">
      <c t="s" r="A49" s="4">
        <v>239</v>
      </c>
      <c t="n" r="C49" s="6">
        <v>1337969</v>
      </c>
      <c t="n" r="F49" s="6">
        <v>1064113</v>
      </c>
      <c t="n" r="I49" s="6">
        <v>908499</v>
      </c>
    </row>
    <row spans="1:16" r="50">
      <c t="s" r="A50" s="4">
        <v>284</v>
      </c>
    </row>
    <row spans="1:16" r="51">
      <c t="s" r="A51" s="3">
        <v>238</v>
      </c>
    </row>
    <row spans="1:16" r="52">
      <c t="s" r="A52" s="4">
        <v>239</v>
      </c>
      <c t="n" r="C52" s="6">
        <v>1181605</v>
      </c>
      <c t="n" r="F52" s="6">
        <v>939754</v>
      </c>
      <c t="n" r="I52" s="6">
        <v>785809</v>
      </c>
    </row>
    <row spans="1:16" r="53">
      <c t="s" r="A53" s="4">
        <v>285</v>
      </c>
    </row>
    <row spans="1:16" r="54">
      <c t="s" r="A54" s="3">
        <v>238</v>
      </c>
    </row>
    <row spans="1:16" r="55">
      <c t="s" r="A55" s="4">
        <v>239</v>
      </c>
      <c t="n" r="C55" s="6">
        <v>156364</v>
      </c>
      <c t="n" r="F55" s="6">
        <v>124359</v>
      </c>
      <c t="n" r="I55" s="6">
        <v>122690</v>
      </c>
    </row>
    <row spans="1:16" r="56">
      <c t="s" r="A56" s="4">
        <v>286</v>
      </c>
    </row>
    <row spans="1:16" r="57">
      <c t="s" r="A57" s="3">
        <v>238</v>
      </c>
    </row>
    <row spans="1:16" r="58">
      <c t="s" r="A58" s="4">
        <v>260</v>
      </c>
      <c t="n" r="C58" s="10">
        <v>30.68</v>
      </c>
      <c t="n" r="F58" s="10">
        <v>34.53</v>
      </c>
      <c t="n" r="I58" s="10">
        <v>31.85</v>
      </c>
    </row>
    <row spans="1:16" r="59">
      <c t="s" r="A59" s="4">
        <v>287</v>
      </c>
    </row>
    <row spans="1:16" r="60">
      <c t="s" r="A60" s="3">
        <v>238</v>
      </c>
    </row>
    <row spans="1:16" r="61">
      <c t="s" r="A61" s="4">
        <v>244</v>
      </c>
      <c t="s" r="N61" s="4">
        <v>288</v>
      </c>
      <c t="s" r="O61" s="4">
        <v>289</v>
      </c>
      <c t="s" r="P61" s="4">
        <v>290</v>
      </c>
    </row>
    <row spans="1:16" r="62">
      <c t="s" r="A62" s="4">
        <v>248</v>
      </c>
      <c t="s" r="N62" s="4">
        <v>291</v>
      </c>
      <c t="s" r="O62" s="4">
        <v>292</v>
      </c>
      <c t="s" r="P62" s="4">
        <v>293</v>
      </c>
    </row>
    <row spans="1:16" r="63">
      <c t="s" r="A63" s="4">
        <v>252</v>
      </c>
      <c t="s" r="N63" s="4">
        <v>294</v>
      </c>
      <c t="s" r="O63" s="4">
        <v>295</v>
      </c>
      <c t="s" r="P63" s="4">
        <v>296</v>
      </c>
    </row>
    <row spans="1:16" r="64">
      <c t="s" r="A64" s="4">
        <v>256</v>
      </c>
      <c t="n" r="B64" s="14">
        <v>0.583</v>
      </c>
      <c t="n" r="E64" s="14">
        <v>0.555</v>
      </c>
      <c t="n" r="H64" s="14">
        <v>0.5435</v>
      </c>
    </row>
    <row spans="1:16" r="65">
      <c t="s" r="A65" s="4">
        <v>239</v>
      </c>
      <c t="n" r="B65" s="6">
        <v>1543182</v>
      </c>
      <c t="n" r="E65" s="6">
        <v>1044292</v>
      </c>
      <c t="n" r="H65" s="6">
        <v>1162989</v>
      </c>
    </row>
    <row spans="1:16" r="66">
      <c t="s" r="A66" s="4">
        <v>297</v>
      </c>
    </row>
    <row spans="1:16" r="67">
      <c t="s" r="A67" s="3">
        <v>238</v>
      </c>
    </row>
    <row spans="1:16" r="68">
      <c t="s" r="A68" s="4">
        <v>239</v>
      </c>
      <c t="n" r="B68" s="6">
        <v>1362836</v>
      </c>
      <c t="n" r="E68" s="6">
        <v>922250</v>
      </c>
      <c t="n" r="H68" s="6">
        <v>1027074</v>
      </c>
    </row>
    <row spans="1:16" r="69">
      <c t="s" r="A69" s="4">
        <v>298</v>
      </c>
    </row>
    <row spans="1:16" r="70">
      <c t="s" r="A70" s="3">
        <v>238</v>
      </c>
    </row>
    <row spans="1:16" r="71">
      <c t="s" r="A71" s="4">
        <v>239</v>
      </c>
      <c t="n" r="B71" s="6">
        <v>180346</v>
      </c>
      <c t="n" r="E71" s="6">
        <v>122042</v>
      </c>
      <c t="n" r="H71" s="6">
        <v>135915</v>
      </c>
    </row>
    <row spans="1:16" r="72">
      <c t="s" r="A72" s="4">
        <v>299</v>
      </c>
    </row>
    <row spans="1:16" r="73">
      <c t="s" r="A73" s="3">
        <v>238</v>
      </c>
    </row>
    <row spans="1:16" r="74">
      <c t="s" r="A74" s="4">
        <v>260</v>
      </c>
      <c t="n" r="B74" s="10">
        <v>27.1</v>
      </c>
      <c t="n" r="E74" s="10">
        <v>35.75</v>
      </c>
      <c t="n" r="H74" s="10">
        <v>29.25</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L8"/>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14"/>
    <col customWidth="1" max="8" min="8" width="4"/>
    <col customWidth="1" max="9" min="9" width="14"/>
    <col customWidth="1" max="10" min="10" width="14"/>
    <col customWidth="1" max="11" min="11" width="14"/>
    <col customWidth="1" max="12" min="12" width="4"/>
  </cols>
  <sheetData>
    <row spans="1:12" r="1">
      <c t="s" r="A1" s="1">
        <v>300</v>
      </c>
      <c t="s" r="B1" s="2">
        <v>301</v>
      </c>
      <c t="s" r="D1" s="2">
        <v>302</v>
      </c>
      <c t="s" r="F1" s="2">
        <v>303</v>
      </c>
      <c t="s" r="G1" s="2">
        <v>304</v>
      </c>
      <c t="s" r="I1" s="2">
        <v>2</v>
      </c>
      <c t="s" r="J1" s="2">
        <v>32</v>
      </c>
      <c t="s" r="K1" s="2">
        <v>33</v>
      </c>
    </row>
    <row spans="1:12" r="2">
      <c t="s" r="A2" s="4">
        <v>305</v>
      </c>
      <c t="n" r="B2" s="6">
        <v>8000000</v>
      </c>
      <c t="n" r="D2" s="6">
        <v>10350000</v>
      </c>
      <c t="n" r="F2" s="6">
        <v>8424686</v>
      </c>
      <c t="n" r="G2" s="6">
        <v>424686</v>
      </c>
      <c t="n" r="K2" s="6">
        <v>18774686</v>
      </c>
    </row>
    <row spans="1:12" r="3">
      <c t="s" r="A3" s="4">
        <v>306</v>
      </c>
      <c t="n" r="B3" s="10">
        <v>28.02</v>
      </c>
      <c t="n" r="D3" s="10">
        <v>26.44</v>
      </c>
      <c t="n" r="F3" s="10">
        <v>28.02</v>
      </c>
      <c t="n" r="G3" s="10">
        <v>28.02</v>
      </c>
    </row>
    <row spans="1:12" r="4">
      <c t="s" r="A4" s="4">
        <v>307</v>
      </c>
      <c t="n" r="B4" s="8">
        <v>223.7</v>
      </c>
      <c t="s" r="C4" s="4">
        <v>94</v>
      </c>
      <c t="n" r="D4" s="8">
        <v>272.9</v>
      </c>
      <c t="s" r="E4" s="4">
        <v>94</v>
      </c>
      <c t="n" r="F4" s="8">
        <v>235.6</v>
      </c>
      <c t="n" r="G4" s="8">
        <v>11.9</v>
      </c>
      <c t="s" r="H4" s="4">
        <v>94</v>
      </c>
      <c t="n" r="I4" s="7">
        <v>0</v>
      </c>
      <c t="n" r="J4" s="7">
        <v>0</v>
      </c>
      <c t="n" r="K4" s="8">
        <v>508.5</v>
      </c>
      <c t="s" r="L4" s="4">
        <v>94</v>
      </c>
    </row>
    <row spans="1:12" r="5">
      <c t="s" r="A5" s="4">
        <v>308</v>
      </c>
      <c t="s" r="B5" s="4">
        <v>309</v>
      </c>
      <c t="s" r="D5" s="4">
        <v>310</v>
      </c>
      <c t="s" r="G5" s="4">
        <v>311</v>
      </c>
    </row>
    <row spans="1:12" r="6">
      <c t="s" r="A6" s="4">
        <v>312</v>
      </c>
      <c t="s" r="B6" s="4">
        <v>311</v>
      </c>
      <c t="s" r="D6" s="4">
        <v>313</v>
      </c>
      <c t="s" r="G6" s="4">
        <v>314</v>
      </c>
    </row>
    <row spans="1:12" r="7">
      <c t="n" r="A7"/>
    </row>
    <row spans="1:12" r="8">
      <c t="s" r="A8" s="4">
        <v>94</v>
      </c>
      <c t="s" r="B8" s="4">
        <v>105</v>
      </c>
    </row>
  </sheetData>
  <mergeCells count="6">
    <mergeCell ref="B1:C1"/>
    <mergeCell ref="D1:E1"/>
    <mergeCell ref="G1:H1"/>
    <mergeCell ref="K1:L1"/>
    <mergeCell ref="A7:L7"/>
    <mergeCell ref="B8:L8"/>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6"/>
  </cols>
  <sheetData>
    <row spans="1:3" r="1">
      <c t="s" r="A1" s="1">
        <v>315</v>
      </c>
      <c t="s" r="B1" s="2">
        <v>316</v>
      </c>
      <c t="s" r="C1" s="2">
        <v>2</v>
      </c>
    </row>
    <row spans="1:3" r="2">
      <c t="s" r="A2" s="3">
        <v>317</v>
      </c>
    </row>
    <row spans="1:3" r="3">
      <c t="s" r="A3" s="4">
        <v>318</v>
      </c>
      <c t="s" r="C3" s="4">
        <v>319</v>
      </c>
    </row>
    <row spans="1:3" r="4">
      <c t="s" r="A4" s="4">
        <v>320</v>
      </c>
      <c t="s" r="C4" s="4">
        <v>321</v>
      </c>
    </row>
    <row spans="1:3" r="5">
      <c t="s" r="A5" s="4">
        <v>322</v>
      </c>
      <c t="s" r="C5" s="4">
        <v>323</v>
      </c>
    </row>
    <row spans="1:3" r="6">
      <c t="s" r="A6" s="4">
        <v>324</v>
      </c>
    </row>
    <row spans="1:3" r="7">
      <c t="s" r="A7" s="3">
        <v>317</v>
      </c>
    </row>
    <row spans="1:3" r="8">
      <c t="s" r="A8" s="4">
        <v>325</v>
      </c>
      <c t="n" r="B8" s="6">
        <v>48000000</v>
      </c>
    </row>
    <row spans="1:3" r="9">
      <c t="s" r="A9" s="4">
        <v>307</v>
      </c>
      <c t="n" r="B9" s="8">
        <v>1.2</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26</v>
      </c>
      <c t="s" r="B1" s="2">
        <v>2</v>
      </c>
      <c t="s" r="C1" s="2">
        <v>32</v>
      </c>
    </row>
    <row spans="1:3" r="2">
      <c t="s" r="A2" s="4">
        <v>327</v>
      </c>
      <c t="n" r="B2" s="7">
        <v>0</v>
      </c>
      <c t="n" r="C2" s="8">
        <v>73.7</v>
      </c>
    </row>
    <row spans="1:3" r="3">
      <c t="s" r="A3" s="4">
        <v>328</v>
      </c>
    </row>
    <row spans="1:3" r="4">
      <c t="s" r="A4" s="4">
        <v>329</v>
      </c>
      <c t="n" r="B4" s="9">
        <v>273.6</v>
      </c>
      <c t="n" r="C4" s="9">
        <v>73.7</v>
      </c>
    </row>
    <row spans="1:3" r="5">
      <c t="s" r="A5" s="4">
        <v>330</v>
      </c>
      <c t="n" r="B5" s="9">
        <v>-273.6</v>
      </c>
      <c t="n" r="C5" s="6">
        <v>0</v>
      </c>
    </row>
    <row spans="1:3" r="6">
      <c t="s" r="A6" s="4">
        <v>327</v>
      </c>
      <c t="n" r="B6" s="7">
        <v>0</v>
      </c>
      <c t="n" r="C6" s="8">
        <v>73.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0</v>
      </c>
      <c t="s" r="B1" s="2">
        <v>1</v>
      </c>
    </row>
    <row spans="1:4" r="2">
      <c t="s" r="B2" s="2">
        <v>2</v>
      </c>
      <c t="s" r="C2" s="2">
        <v>32</v>
      </c>
      <c t="s" r="D2" s="2">
        <v>33</v>
      </c>
    </row>
    <row spans="1:4" r="3">
      <c t="s" r="A3" s="4">
        <v>37</v>
      </c>
      <c t="n" r="B3" s="8">
        <v>-512.4</v>
      </c>
      <c t="n" r="C3" s="8">
        <v>27.1</v>
      </c>
      <c t="n" r="D3" s="8">
        <v>-18.1</v>
      </c>
    </row>
    <row spans="1:4" r="4">
      <c t="s" r="A4" s="4">
        <v>41</v>
      </c>
      <c t="n" r="B4" s="9">
        <v>-20.4</v>
      </c>
      <c t="n" r="C4" s="9">
        <v>-14.7</v>
      </c>
      <c t="n" r="D4" s="9">
        <v>25.6</v>
      </c>
    </row>
    <row spans="1:4" r="5">
      <c t="s" r="A5" s="4">
        <v>42</v>
      </c>
      <c t="n" r="B5" s="8">
        <v>-532.8</v>
      </c>
      <c t="n" r="C5" s="8">
        <v>12.4</v>
      </c>
      <c t="n" r="D5" s="8">
        <v>7.5</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75"/>
    <col customWidth="1" max="2" min="2" width="15"/>
    <col customWidth="1" max="3" min="3" width="16"/>
    <col customWidth="1" max="4" min="4" width="14"/>
    <col customWidth="1" max="5" min="5" width="14"/>
  </cols>
  <sheetData>
    <row spans="1:5" r="1">
      <c t="s" r="A1" s="1">
        <v>331</v>
      </c>
      <c t="s" r="B1" s="2">
        <v>332</v>
      </c>
      <c t="s" r="C1" s="2">
        <v>1</v>
      </c>
    </row>
    <row spans="1:5" r="2">
      <c t="s" r="B2" s="2">
        <v>180</v>
      </c>
      <c t="s" r="C2" s="2">
        <v>2</v>
      </c>
      <c t="s" r="D2" s="2">
        <v>32</v>
      </c>
      <c t="s" r="E2" s="2">
        <v>33</v>
      </c>
    </row>
    <row spans="1:5" r="3">
      <c t="s" r="A3" s="3">
        <v>333</v>
      </c>
    </row>
    <row spans="1:5" r="4">
      <c t="s" r="A4" s="4">
        <v>334</v>
      </c>
      <c t="n" r="C4" s="7">
        <v>0</v>
      </c>
      <c t="n" r="D4" s="8">
        <v>73.7</v>
      </c>
    </row>
    <row spans="1:5" r="5">
      <c t="s" r="A5" s="4">
        <v>182</v>
      </c>
      <c t="n" r="B5" s="8">
        <v>44.6</v>
      </c>
    </row>
    <row spans="1:5" r="6">
      <c t="s" r="A6" s="3">
        <v>335</v>
      </c>
    </row>
    <row spans="1:5" r="7">
      <c t="s" r="A7" s="4">
        <v>35</v>
      </c>
      <c t="n" r="C7" s="9">
        <v>-379.7</v>
      </c>
      <c t="n" r="D7" s="9">
        <v>43.7</v>
      </c>
      <c t="n" r="E7" s="8">
        <v>-26.3</v>
      </c>
    </row>
    <row spans="1:5" r="8">
      <c t="s" r="A8" s="4">
        <v>336</v>
      </c>
      <c t="n" r="C8" s="9">
        <v>132.9</v>
      </c>
      <c t="n" r="D8" s="9">
        <v>-15.3</v>
      </c>
      <c t="n" r="E8" s="9">
        <v>9.199999999999999</v>
      </c>
    </row>
    <row spans="1:5" r="9">
      <c t="s" r="A9" s="4">
        <v>337</v>
      </c>
      <c t="n" r="C9" s="9">
        <v>9.199999999999999</v>
      </c>
      <c t="n" r="D9" s="9">
        <v>-1.3</v>
      </c>
      <c t="n" r="E9" s="6">
        <v>-1</v>
      </c>
    </row>
    <row spans="1:5" r="10">
      <c t="s" r="A10" s="4">
        <v>338</v>
      </c>
      <c t="n" r="C10" s="9">
        <v>-274.8</v>
      </c>
      <c t="n" r="D10" s="6">
        <v>0</v>
      </c>
      <c t="n" r="E10" s="6">
        <v>0</v>
      </c>
    </row>
    <row spans="1:5" r="11">
      <c t="s" r="A11" s="4">
        <v>339</v>
      </c>
      <c t="n" r="C11" s="8">
        <v>-132.7</v>
      </c>
      <c t="n" r="D11" s="8">
        <v>-16.6</v>
      </c>
      <c t="n" r="E11" s="8">
        <v>8.199999999999999</v>
      </c>
    </row>
    <row spans="1:5" r="12">
      <c t="s" r="A12" s="4">
        <v>340</v>
      </c>
      <c t="s" r="C12" s="4">
        <v>341</v>
      </c>
      <c t="s" r="D12" s="4">
        <v>342</v>
      </c>
      <c t="s" r="E12" s="4">
        <v>343</v>
      </c>
    </row>
    <row spans="1:5" r="13">
      <c t="s" r="A13" s="4">
        <v>344</v>
      </c>
    </row>
    <row spans="1:5" r="14">
      <c t="s" r="A14" s="3">
        <v>335</v>
      </c>
    </row>
    <row spans="1:5" r="15">
      <c t="s" r="A15" s="4">
        <v>345</v>
      </c>
      <c t="n" r="C15" s="6">
        <v>2014</v>
      </c>
    </row>
    <row spans="1:5" r="16">
      <c t="s" r="A16" s="4">
        <v>346</v>
      </c>
    </row>
    <row spans="1:5" r="17">
      <c t="s" r="A17" s="3">
        <v>335</v>
      </c>
    </row>
    <row spans="1:5" r="18">
      <c t="s" r="A18" s="4">
        <v>345</v>
      </c>
      <c t="n" r="C18" s="6">
        <v>2013</v>
      </c>
    </row>
    <row spans="1:5" r="19">
      <c t="s" r="A19" s="4">
        <v>347</v>
      </c>
    </row>
    <row spans="1:5" r="20">
      <c t="s" r="A20" s="3">
        <v>335</v>
      </c>
    </row>
    <row spans="1:5" r="21">
      <c t="s" r="A21" s="4">
        <v>345</v>
      </c>
      <c t="n" r="C21" s="6">
        <v>2012</v>
      </c>
    </row>
  </sheetData>
  <mergeCells count="2">
    <mergeCell ref="A1:A2"/>
    <mergeCell ref="C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r="A1" s="1">
        <v>348</v>
      </c>
      <c t="s" r="C1" s="2">
        <v>1</v>
      </c>
    </row>
    <row spans="1:5" r="2">
      <c t="s" r="C2" s="2">
        <v>2</v>
      </c>
      <c t="s" r="D2" s="2">
        <v>32</v>
      </c>
      <c t="s" r="E2" s="2">
        <v>33</v>
      </c>
    </row>
    <row spans="1:5" r="3">
      <c t="s" r="A3" s="4">
        <v>349</v>
      </c>
      <c t="n" r="C3" s="8">
        <v>5146.1</v>
      </c>
      <c t="n" r="D3" s="8">
        <v>7964.7</v>
      </c>
      <c t="n" r="E3" s="8">
        <v>7117.1</v>
      </c>
    </row>
    <row spans="1:5" r="4">
      <c t="s" r="A4" s="4">
        <v>350</v>
      </c>
      <c t="n" r="C4" s="9">
        <v>4464.5</v>
      </c>
      <c t="n" r="D4" s="6">
        <v>6878</v>
      </c>
      <c t="n" r="E4" s="9">
        <v>6676.7</v>
      </c>
    </row>
    <row spans="1:5" r="5">
      <c t="s" r="A5" s="4">
        <v>351</v>
      </c>
      <c t="n" r="C5" s="9">
        <v>681.6</v>
      </c>
      <c t="n" r="D5" s="9">
        <v>1086.7</v>
      </c>
      <c t="n" r="E5" s="9">
        <v>440.4</v>
      </c>
    </row>
    <row spans="1:5" r="6">
      <c t="s" r="A6" s="4">
        <v>352</v>
      </c>
      <c t="n" r="C6" s="9">
        <v>454.3</v>
      </c>
      <c t="n" r="D6" s="6">
        <v>740</v>
      </c>
      <c t="n" r="E6" s="9">
        <v>160.4</v>
      </c>
    </row>
    <row spans="1:5" r="7">
      <c t="s" r="A7" s="4">
        <v>353</v>
      </c>
      <c t="n" r="C7" s="9">
        <v>221.1</v>
      </c>
      <c t="n" r="D7" s="9">
        <v>263.3</v>
      </c>
      <c t="n" r="E7" s="9">
        <v>88.3</v>
      </c>
    </row>
    <row spans="1:5" r="8">
      <c t="s" r="A8" s="4">
        <v>354</v>
      </c>
      <c t="n" r="C8" s="6">
        <v>90</v>
      </c>
      <c t="n" r="D8" s="6">
        <v>90</v>
      </c>
      <c t="n" r="E8" s="9">
        <v>58.2</v>
      </c>
    </row>
    <row spans="1:5" r="9">
      <c t="s" r="A9" s="4">
        <v>355</v>
      </c>
      <c t="n" r="C9" s="9">
        <v>11.2</v>
      </c>
      <c t="n" r="D9" s="9">
        <v>14.9</v>
      </c>
      <c t="n" r="E9" s="9">
        <v>9.199999999999999</v>
      </c>
    </row>
    <row spans="1:5" r="10">
      <c t="s" r="A10" s="4">
        <v>356</v>
      </c>
      <c t="n" r="C10" s="6">
        <v>132</v>
      </c>
      <c t="n" r="D10" s="9">
        <v>371.8</v>
      </c>
      <c t="n" r="E10" s="9">
        <v>4.7</v>
      </c>
    </row>
    <row spans="1:5" r="11">
      <c t="s" r="A11" s="4">
        <v>357</v>
      </c>
      <c t="n" r="C11" s="9">
        <v>216.8</v>
      </c>
      <c t="n" r="D11" s="9">
        <v>153.4</v>
      </c>
      <c t="n" r="E11" s="9">
        <v>127.4</v>
      </c>
    </row>
    <row spans="1:5" r="12">
      <c t="s" r="A12" s="4">
        <v>358</v>
      </c>
      <c t="s" r="B12" s="4">
        <v>94</v>
      </c>
      <c t="n" r="C12" s="9">
        <v>-84.8</v>
      </c>
      <c t="n" r="D12" s="9">
        <v>218.4</v>
      </c>
      <c t="n" r="E12" s="9">
        <v>-122.7</v>
      </c>
    </row>
    <row spans="1:5" r="13">
      <c t="s" r="A13" s="4">
        <v>359</v>
      </c>
      <c t="n" r="C13" s="9">
        <v>556.3</v>
      </c>
      <c t="n" r="D13" s="9">
        <v>955.4</v>
      </c>
      <c t="n" r="E13" s="9">
        <v>676.8</v>
      </c>
    </row>
    <row spans="1:5" r="14">
      <c t="s" r="A14" s="4">
        <v>360</v>
      </c>
      <c t="n" r="C14" s="9">
        <v>18259.5</v>
      </c>
      <c t="n" r="D14" s="9">
        <v>16791.5</v>
      </c>
      <c t="n" r="E14" s="9">
        <v>14224.7</v>
      </c>
    </row>
    <row spans="1:5" r="15">
      <c t="s" r="A15" s="4">
        <v>361</v>
      </c>
      <c t="n" r="C15" s="9">
        <v>1590.3</v>
      </c>
      <c t="n" r="D15" s="9">
        <v>1915.9</v>
      </c>
      <c t="n" r="E15" s="9">
        <v>1993.4</v>
      </c>
    </row>
    <row spans="1:5" r="16">
      <c t="s" r="A16" s="4">
        <v>362</v>
      </c>
      <c t="n" r="C16" s="9">
        <v>8313.4</v>
      </c>
      <c t="n" r="D16" s="9">
        <v>7101.6</v>
      </c>
      <c t="n" r="E16" s="9">
        <v>5210.7</v>
      </c>
    </row>
    <row spans="1:5" r="17">
      <c t="s" r="A17" s="4">
        <v>363</v>
      </c>
      <c t="n" r="C17" s="9">
        <v>3944.5</v>
      </c>
      <c t="n" r="D17" s="6">
        <v>3609</v>
      </c>
      <c t="n" r="E17" s="9">
        <v>1975.6</v>
      </c>
    </row>
    <row spans="1:5" r="18">
      <c t="s" r="A18" s="4">
        <v>364</v>
      </c>
      <c t="n" r="C18" s="8">
        <v>8912.1</v>
      </c>
      <c t="n" r="D18" s="8">
        <v>8729.4</v>
      </c>
      <c t="n" r="E18" s="8">
        <v>7697.4</v>
      </c>
    </row>
    <row spans="1:5" r="19">
      <c t="n" r="A19"/>
    </row>
    <row spans="1:5" r="20">
      <c t="s" r="A20" s="4">
        <v>94</v>
      </c>
      <c t="s" r="B20" s="4">
        <v>365</v>
      </c>
    </row>
  </sheetData>
  <mergeCells count="4">
    <mergeCell ref="A1:B2"/>
    <mergeCell ref="C1:E1"/>
    <mergeCell ref="A19:D19"/>
    <mergeCell ref="B20:D20"/>
  </mergeCells>
  <pageMargins bottom="1" footer="0.5" header="0.5" left="0.75" right="0.75" top="1"/>
</worksheet>
</file>

<file path=xl/worksheets/sheet32.xml><?xml version="1.0" encoding="utf-8"?>
<worksheet xmlns="http://schemas.openxmlformats.org/spreadsheetml/2006/main">
  <sheetPr>
    <outlinePr summaryBelow="1" summaryRight="1"/>
  </sheetPr>
  <dimension ref="A1:L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366</v>
      </c>
      <c t="s" r="B1" s="2">
        <v>367</v>
      </c>
      <c t="s" r="J1" s="2">
        <v>1</v>
      </c>
    </row>
    <row spans="1:12" r="2">
      <c t="s" r="B2" s="2">
        <v>2</v>
      </c>
      <c t="s" r="C2" s="2">
        <v>368</v>
      </c>
      <c t="s" r="D2" s="2">
        <v>4</v>
      </c>
      <c t="s" r="E2" s="2">
        <v>369</v>
      </c>
      <c t="s" r="F2" s="2">
        <v>32</v>
      </c>
      <c t="s" r="G2" s="2">
        <v>370</v>
      </c>
      <c t="s" r="H2" s="2">
        <v>371</v>
      </c>
      <c t="s" r="I2" s="2">
        <v>372</v>
      </c>
      <c t="s" r="J2" s="2">
        <v>2</v>
      </c>
      <c t="s" r="K2" s="2">
        <v>32</v>
      </c>
      <c t="s" r="L2" s="2">
        <v>33</v>
      </c>
    </row>
    <row spans="1:12" r="3">
      <c t="s" r="A3" s="3">
        <v>373</v>
      </c>
    </row>
    <row spans="1:12" r="4">
      <c t="s" r="A4" s="4">
        <v>374</v>
      </c>
      <c t="n" r="B4" s="8">
        <v>-187.3</v>
      </c>
      <c t="n" r="C4" s="8">
        <v>-277.8</v>
      </c>
      <c t="n" r="D4" s="8">
        <v>-58.1</v>
      </c>
      <c t="n" r="E4" s="8">
        <v>10.8</v>
      </c>
      <c t="n" r="F4" s="7">
        <v>23</v>
      </c>
      <c t="n" r="G4" s="8">
        <v>-4.2</v>
      </c>
      <c t="n" r="H4" s="8">
        <v>1.1</v>
      </c>
      <c t="n" r="I4" s="8">
        <v>7.2</v>
      </c>
      <c t="n" r="J4" s="8">
        <v>-512.4</v>
      </c>
      <c t="n" r="K4" s="8">
        <v>27.1</v>
      </c>
      <c t="n" r="L4" s="8">
        <v>-18.1</v>
      </c>
    </row>
    <row spans="1:12" r="5">
      <c t="s" r="A5" s="4">
        <v>375</v>
      </c>
      <c t="n" r="B5" s="10">
        <v>-2.58</v>
      </c>
      <c t="n" r="C5" s="10">
        <v>-3.91</v>
      </c>
      <c t="n" r="D5" s="10">
        <v>-0.83</v>
      </c>
      <c t="n" r="E5" s="10">
        <v>0.16</v>
      </c>
      <c t="n" r="F5" s="10">
        <v>0.34</v>
      </c>
      <c t="n" r="G5" s="10">
        <v>-0.06</v>
      </c>
      <c t="n" r="H5" s="10">
        <v>0.02</v>
      </c>
      <c t="n" r="I5" s="10">
        <v>0.11</v>
      </c>
      <c t="n" r="J5" s="10">
        <v>-7.26</v>
      </c>
      <c t="n" r="K5" s="10">
        <v>0.41</v>
      </c>
      <c t="n" r="L5" s="10">
        <v>-0.33</v>
      </c>
    </row>
  </sheetData>
  <mergeCells count="3">
    <mergeCell ref="A1:A2"/>
    <mergeCell ref="B1:I1"/>
    <mergeCell ref="J1:L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64"/>
    <col customWidth="1" max="2" min="2" width="16"/>
    <col customWidth="1" max="3" min="3" width="16"/>
    <col customWidth="1" max="4" min="4" width="14"/>
    <col customWidth="1" max="5" min="5" width="14"/>
    <col customWidth="1" max="6" min="6" width="14"/>
  </cols>
  <sheetData>
    <row spans="1:6" r="1">
      <c t="s" r="A1" s="1">
        <v>376</v>
      </c>
      <c t="s" r="B1" s="2">
        <v>332</v>
      </c>
      <c t="s" r="C1" s="2">
        <v>1</v>
      </c>
    </row>
    <row spans="1:6" r="2">
      <c t="s" r="B2" s="2">
        <v>377</v>
      </c>
      <c t="s" r="C2" s="2">
        <v>2</v>
      </c>
      <c t="s" r="D2" s="2">
        <v>32</v>
      </c>
      <c t="s" r="E2" s="2">
        <v>33</v>
      </c>
      <c t="s" r="F2" s="2">
        <v>378</v>
      </c>
    </row>
    <row spans="1:6" r="3">
      <c t="s" r="A3" s="3">
        <v>379</v>
      </c>
    </row>
    <row spans="1:6" r="4">
      <c t="s" r="A4" s="4">
        <v>183</v>
      </c>
      <c t="s" r="C4" s="4">
        <v>184</v>
      </c>
    </row>
    <row spans="1:6" r="5">
      <c t="s" r="A5" s="4">
        <v>239</v>
      </c>
      <c t="n" r="C5" s="6">
        <v>4980552</v>
      </c>
      <c t="n" r="D5" s="6">
        <v>4562088</v>
      </c>
      <c t="n" r="E5" s="6">
        <v>3769989</v>
      </c>
    </row>
    <row spans="1:6" r="6">
      <c t="s" r="A6" s="4">
        <v>380</v>
      </c>
    </row>
    <row spans="1:6" r="7">
      <c t="s" r="A7" s="3">
        <v>379</v>
      </c>
    </row>
    <row spans="1:6" r="8">
      <c t="s" r="A8" s="4">
        <v>244</v>
      </c>
      <c t="s" r="B8" s="4">
        <v>381</v>
      </c>
    </row>
    <row spans="1:6" r="9">
      <c t="s" r="A9" s="4">
        <v>252</v>
      </c>
      <c t="s" r="B9" s="4">
        <v>382</v>
      </c>
    </row>
    <row spans="1:6" r="10">
      <c t="s" r="A10" s="4">
        <v>248</v>
      </c>
      <c t="s" r="B10" s="4">
        <v>383</v>
      </c>
    </row>
    <row spans="1:6" r="11">
      <c t="s" r="A11" s="4">
        <v>256</v>
      </c>
      <c t="n" r="B11" s="12">
        <v>0.583</v>
      </c>
    </row>
    <row spans="1:6" r="12">
      <c t="s" r="A12" s="4">
        <v>183</v>
      </c>
      <c t="s" r="B12" s="4">
        <v>184</v>
      </c>
    </row>
    <row spans="1:6" r="13">
      <c t="s" r="A13" s="4">
        <v>384</v>
      </c>
      <c t="n" r="B13" s="10">
        <v>16.27</v>
      </c>
    </row>
    <row spans="1:6" r="14">
      <c t="s" r="A14" s="4">
        <v>239</v>
      </c>
      <c t="n" r="B14" s="6">
        <v>2625681</v>
      </c>
    </row>
    <row spans="1:6" r="15">
      <c t="s" r="A15" s="4">
        <v>86</v>
      </c>
    </row>
    <row spans="1:6" r="16">
      <c t="s" r="A16" s="3">
        <v>379</v>
      </c>
    </row>
    <row spans="1:6" r="17">
      <c t="s" r="A17" s="4">
        <v>85</v>
      </c>
      <c t="n" r="C17" s="6">
        <v>73285734</v>
      </c>
      <c t="n" r="D17" s="6">
        <v>68305182</v>
      </c>
      <c t="n" r="E17" s="6">
        <v>63743094</v>
      </c>
      <c t="n" r="F17" s="6">
        <v>41198420</v>
      </c>
    </row>
    <row spans="1:6" r="18">
      <c t="s" r="A18" s="4">
        <v>385</v>
      </c>
    </row>
    <row spans="1:6" r="19">
      <c t="s" r="A19" s="3">
        <v>379</v>
      </c>
    </row>
    <row spans="1:6" r="20">
      <c t="s" r="A20" s="4">
        <v>85</v>
      </c>
      <c t="n" r="B20" s="6">
        <v>73285739</v>
      </c>
    </row>
    <row spans="1:6" r="21">
      <c t="s" r="A21" s="4">
        <v>239</v>
      </c>
      <c t="n" r="B21" s="6">
        <v>2318827</v>
      </c>
    </row>
    <row spans="1:6" r="22">
      <c t="s" r="A22" s="4">
        <v>83</v>
      </c>
    </row>
    <row spans="1:6" r="23">
      <c t="s" r="A23" s="3">
        <v>379</v>
      </c>
    </row>
    <row spans="1:6" r="24">
      <c t="s" r="A24" s="4">
        <v>85</v>
      </c>
      <c t="n" r="C24" s="11">
        <v>5.53</v>
      </c>
      <c t="n" r="D24" s="11">
        <v>5.15</v>
      </c>
      <c t="n" r="E24" s="11">
        <v>4.81</v>
      </c>
      <c t="n" r="F24" s="11">
        <v>4.48</v>
      </c>
    </row>
    <row spans="1:6" r="25">
      <c t="s" r="A25" s="4">
        <v>386</v>
      </c>
    </row>
    <row spans="1:6" r="26">
      <c t="s" r="A26" s="3">
        <v>379</v>
      </c>
    </row>
    <row spans="1:6" r="27">
      <c t="s" r="A27" s="4">
        <v>239</v>
      </c>
      <c t="n" r="B27" s="6">
        <v>306854</v>
      </c>
    </row>
  </sheetData>
  <mergeCells count="2">
    <mergeCell ref="A1:A2"/>
    <mergeCell ref="C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spans="1:4" r="1">
      <c t="s" r="A1" s="1">
        <v>43</v>
      </c>
      <c t="s" r="B1" s="2">
        <v>1</v>
      </c>
    </row>
    <row spans="1:4" r="2">
      <c t="s" r="B2" s="2">
        <v>2</v>
      </c>
      <c t="s" r="C2" s="2">
        <v>32</v>
      </c>
      <c t="s" r="D2" s="2">
        <v>33</v>
      </c>
    </row>
    <row spans="1:4" r="3">
      <c t="s" r="A3" s="4">
        <v>44</v>
      </c>
      <c t="n" r="B3" s="8">
        <v>-14.2</v>
      </c>
      <c t="n" r="C3" s="8">
        <v>-8.800000000000001</v>
      </c>
      <c t="n" r="D3" s="8">
        <v>15.1</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5</v>
      </c>
      <c t="s" r="B1" s="2">
        <v>1</v>
      </c>
    </row>
    <row spans="1:4" r="2">
      <c t="s" r="B2" s="2">
        <v>2</v>
      </c>
      <c t="s" r="C2" s="2">
        <v>32</v>
      </c>
      <c t="s" r="D2" s="2">
        <v>33</v>
      </c>
    </row>
    <row spans="1:4" r="3">
      <c t="s" r="A3" s="3">
        <v>46</v>
      </c>
    </row>
    <row spans="1:4" r="4">
      <c t="s" r="A4" s="4">
        <v>37</v>
      </c>
      <c t="n" r="B4" s="8">
        <v>-512.4</v>
      </c>
      <c t="n" r="C4" s="8">
        <v>27.1</v>
      </c>
      <c t="n" r="D4" s="8">
        <v>-18.1</v>
      </c>
    </row>
    <row spans="1:4" r="5">
      <c t="s" r="A5" s="3">
        <v>47</v>
      </c>
    </row>
    <row spans="1:4" r="6">
      <c t="s" r="A6" s="4">
        <v>48</v>
      </c>
      <c t="n" r="B6" s="9">
        <v>379.7</v>
      </c>
      <c t="n" r="C6" s="9">
        <v>-43.7</v>
      </c>
      <c t="n" r="D6" s="9">
        <v>26.3</v>
      </c>
    </row>
    <row spans="1:4" r="7">
      <c t="s" r="A7" s="3">
        <v>49</v>
      </c>
    </row>
    <row spans="1:4" r="8">
      <c t="s" r="A8" s="4">
        <v>50</v>
      </c>
      <c t="n" r="B8" s="9">
        <v>0.2</v>
      </c>
      <c t="n" r="C8" s="9">
        <v>0.1</v>
      </c>
      <c t="n" r="D8" s="6">
        <v>0</v>
      </c>
    </row>
    <row spans="1:4" r="9">
      <c t="s" r="A9" s="4">
        <v>51</v>
      </c>
      <c t="n" r="B9" s="9">
        <v>-0.1</v>
      </c>
      <c t="n" r="C9" s="9">
        <v>-0.1</v>
      </c>
      <c t="n" r="D9" s="6">
        <v>0</v>
      </c>
    </row>
    <row spans="1:4" r="10">
      <c t="s" r="A10" s="4">
        <v>52</v>
      </c>
      <c t="n" r="B10" s="9">
        <v>132.7</v>
      </c>
      <c t="n" r="C10" s="9">
        <v>16.6</v>
      </c>
      <c t="n" r="D10" s="9">
        <v>-8.199999999999999</v>
      </c>
    </row>
    <row spans="1:4" r="11">
      <c t="s" r="A11" s="4">
        <v>53</v>
      </c>
      <c t="n" r="B11" s="6">
        <v>0</v>
      </c>
      <c t="n" r="C11" s="6">
        <v>0</v>
      </c>
      <c t="n" r="D11" s="9">
        <v>0.7</v>
      </c>
    </row>
    <row spans="1:4" r="12">
      <c t="s" r="A12" s="4">
        <v>54</v>
      </c>
      <c t="n" r="B12" s="6">
        <v>0</v>
      </c>
      <c t="n" r="C12" s="6">
        <v>0</v>
      </c>
      <c t="n" r="D12" s="9">
        <v>-0.1</v>
      </c>
    </row>
    <row spans="1:4" r="13">
      <c t="s" r="A13" s="4">
        <v>55</v>
      </c>
      <c t="n" r="B13" s="9">
        <v>0.1</v>
      </c>
      <c t="n" r="C13" s="6">
        <v>0</v>
      </c>
      <c t="n" r="D13" s="9">
        <v>0.6</v>
      </c>
    </row>
    <row spans="1:4" r="14">
      <c t="s" r="A14" s="3">
        <v>56</v>
      </c>
    </row>
    <row spans="1:4" r="15">
      <c t="s" r="A15" s="4">
        <v>57</v>
      </c>
      <c t="n" r="B15" s="6">
        <v>0</v>
      </c>
      <c t="n" r="C15" s="6">
        <v>0</v>
      </c>
      <c t="n" r="D15" s="9">
        <v>-508.5</v>
      </c>
    </row>
    <row spans="1:4" r="16">
      <c t="s" r="A16" s="4">
        <v>58</v>
      </c>
      <c t="n" r="B16" s="6">
        <v>0</v>
      </c>
      <c t="n" r="C16" s="6">
        <v>0</v>
      </c>
      <c t="n" r="D16" s="9">
        <v>-508.5</v>
      </c>
    </row>
    <row spans="1:4" r="17">
      <c t="s" r="A17" s="3">
        <v>59</v>
      </c>
    </row>
    <row spans="1:4" r="18">
      <c t="s" r="A18" s="4">
        <v>60</v>
      </c>
      <c t="n" r="B18" s="6">
        <v>0</v>
      </c>
      <c t="n" r="C18" s="6">
        <v>0</v>
      </c>
      <c t="n" r="D18" s="9">
        <v>508.5</v>
      </c>
    </row>
    <row spans="1:4" r="19">
      <c t="s" r="A19" s="4">
        <v>61</v>
      </c>
      <c t="n" r="B19" s="6">
        <v>0</v>
      </c>
      <c t="n" r="C19" s="6">
        <v>0</v>
      </c>
      <c t="n" r="D19" s="9">
        <v>508.5</v>
      </c>
    </row>
    <row spans="1:4" r="20">
      <c t="s" r="A20" s="4">
        <v>62</v>
      </c>
      <c t="n" r="B20" s="9">
        <v>0.1</v>
      </c>
      <c t="n" r="C20" s="6">
        <v>0</v>
      </c>
      <c t="n" r="D20" s="9">
        <v>0.6</v>
      </c>
    </row>
    <row spans="1:4" r="21">
      <c t="s" r="A21" s="4">
        <v>63</v>
      </c>
      <c t="n" r="B21" s="9">
        <v>0.7</v>
      </c>
      <c t="n" r="C21" s="9">
        <v>0.7</v>
      </c>
      <c t="n" r="D21" s="9">
        <v>0.1</v>
      </c>
    </row>
    <row spans="1:4" r="22">
      <c t="s" r="A22" s="4">
        <v>64</v>
      </c>
      <c t="n" r="B22" s="8">
        <v>0.8</v>
      </c>
      <c t="n" r="C22" s="8">
        <v>0.7</v>
      </c>
      <c t="n" r="D22" s="8">
        <v>0.7</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5</v>
      </c>
      <c t="s" r="B1" s="2">
        <v>2</v>
      </c>
      <c t="s" r="C1" s="2">
        <v>32</v>
      </c>
    </row>
    <row spans="1:3" r="2">
      <c t="s" r="A2" s="3">
        <v>66</v>
      </c>
    </row>
    <row spans="1:3" r="3">
      <c t="s" r="A3" s="4">
        <v>67</v>
      </c>
      <c t="n" r="B3" s="8">
        <v>0.8</v>
      </c>
      <c t="n" r="C3" s="8">
        <v>0.7</v>
      </c>
    </row>
    <row spans="1:3" r="4">
      <c t="s" r="A4" s="4">
        <v>50</v>
      </c>
      <c t="n" r="B4" s="6">
        <v>0</v>
      </c>
      <c t="n" r="C4" s="9">
        <v>0.2</v>
      </c>
    </row>
    <row spans="1:3" r="5">
      <c t="s" r="A5" s="4">
        <v>68</v>
      </c>
      <c t="n" r="B5" s="9">
        <v>132.5</v>
      </c>
      <c t="n" r="C5" s="9">
        <v>667.1</v>
      </c>
    </row>
    <row spans="1:3" r="6">
      <c t="s" r="A6" s="4">
        <v>69</v>
      </c>
      <c t="n" r="B6" s="6">
        <v>0</v>
      </c>
      <c t="n" r="C6" s="9">
        <v>73.7</v>
      </c>
    </row>
    <row spans="1:3" r="7">
      <c t="s" r="A7" s="4">
        <v>70</v>
      </c>
      <c t="n" r="B7" s="9">
        <v>133.3</v>
      </c>
      <c t="n" r="C7" s="9">
        <v>741.7</v>
      </c>
    </row>
    <row spans="1:3" r="8">
      <c t="s" r="A8" s="3">
        <v>71</v>
      </c>
    </row>
    <row spans="1:3" r="9">
      <c t="s" r="A9" s="4">
        <v>53</v>
      </c>
      <c t="n" r="B9" s="6">
        <v>0</v>
      </c>
      <c t="n" r="C9" s="6">
        <v>0</v>
      </c>
    </row>
    <row spans="1:3" r="10">
      <c t="s" r="A10" s="4">
        <v>51</v>
      </c>
      <c t="n" r="B10" s="6">
        <v>0</v>
      </c>
      <c t="n" r="C10" s="9">
        <v>0.1</v>
      </c>
    </row>
    <row spans="1:3" r="11">
      <c t="s" r="A11" s="4">
        <v>72</v>
      </c>
      <c t="n" r="B11" s="7">
        <v>0</v>
      </c>
      <c t="n" r="C11" s="8">
        <v>0.1</v>
      </c>
    </row>
    <row spans="1:3" r="12">
      <c t="s" r="A12" s="4">
        <v>73</v>
      </c>
      <c t="s" r="B12" s="4">
        <v>74</v>
      </c>
      <c t="s" r="C12" s="4">
        <v>74</v>
      </c>
    </row>
    <row spans="1:3" r="13">
      <c t="s" r="A13" s="3">
        <v>75</v>
      </c>
    </row>
    <row spans="1:3" r="14">
      <c t="s" r="A14" s="4">
        <v>76</v>
      </c>
      <c t="n" r="B14" s="7">
        <v>0</v>
      </c>
      <c t="n" r="C14" s="7">
        <v>0</v>
      </c>
    </row>
    <row spans="1:3" r="15">
      <c t="s" r="A15" s="4">
        <v>77</v>
      </c>
      <c t="n" r="B15" s="9">
        <v>1443.8</v>
      </c>
      <c t="n" r="C15" s="6">
        <v>1358</v>
      </c>
    </row>
    <row spans="1:3" r="16">
      <c t="s" r="A16" s="4">
        <v>78</v>
      </c>
      <c t="n" r="B16" s="9">
        <v>-1266.4</v>
      </c>
      <c t="n" r="C16" s="9">
        <v>-592.7</v>
      </c>
    </row>
    <row spans="1:3" r="17">
      <c t="s" r="A17" s="4">
        <v>79</v>
      </c>
      <c t="n" r="B17" s="9">
        <v>-44.1</v>
      </c>
      <c t="n" r="C17" s="9">
        <v>-23.7</v>
      </c>
    </row>
    <row spans="1:3" r="18">
      <c t="s" r="A18" s="4">
        <v>80</v>
      </c>
      <c t="n" r="B18" s="9">
        <v>133.3</v>
      </c>
      <c t="n" r="C18" s="9">
        <v>741.6</v>
      </c>
    </row>
    <row spans="1:3" r="19">
      <c t="s" r="A19" s="4">
        <v>81</v>
      </c>
      <c t="n" r="B19" s="8">
        <v>133.3</v>
      </c>
      <c t="n" r="C19" s="8">
        <v>741.7</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r="A1" s="1">
        <v>82</v>
      </c>
      <c t="s" r="B1" s="2">
        <v>2</v>
      </c>
      <c t="s" r="C1" s="2">
        <v>32</v>
      </c>
    </row>
    <row spans="1:3" r="2">
      <c t="s" r="A2" s="4">
        <v>83</v>
      </c>
    </row>
    <row spans="1:3" r="3">
      <c t="s" r="A3" s="4">
        <v>84</v>
      </c>
      <c t="n" r="B3" s="11">
        <v>5.53</v>
      </c>
      <c t="n" r="C3" s="11">
        <v>5.15</v>
      </c>
    </row>
    <row spans="1:3" r="4">
      <c t="s" r="A4" s="4">
        <v>85</v>
      </c>
      <c t="n" r="B4" s="11">
        <v>5.53</v>
      </c>
      <c t="n" r="C4" s="11">
        <v>5.15</v>
      </c>
    </row>
    <row spans="1:3" r="5">
      <c t="s" r="A5" s="4">
        <v>86</v>
      </c>
    </row>
    <row spans="1:3" r="6">
      <c t="s" r="A6" s="4">
        <v>84</v>
      </c>
      <c t="n" r="B6" s="6">
        <v>73285734</v>
      </c>
      <c t="n" r="C6" s="6">
        <v>68305182</v>
      </c>
    </row>
    <row spans="1:3" r="7">
      <c t="s" r="A7" s="4">
        <v>85</v>
      </c>
      <c t="n" r="B7" s="6">
        <v>73285734</v>
      </c>
      <c t="n" r="C7" s="6">
        <v>68305182</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G32"/>
  <sheetViews>
    <sheetView workbookViewId="0">
      <selection activeCell="A1" sqref="A1"/>
    </sheetView>
  </sheetViews>
  <sheetFormatPr baseColWidth="10" defaultRowHeight="15"/>
  <cols>
    <col customWidth="1" max="1" min="1" width="78"/>
    <col customWidth="1" max="2" min="2" width="80"/>
    <col customWidth="1" max="3" min="3" width="10"/>
    <col customWidth="1" max="4" min="4" width="23"/>
    <col customWidth="1" max="5" min="5" width="23"/>
    <col customWidth="1" max="6" min="6" width="29"/>
    <col customWidth="1" max="7" min="7" width="46"/>
  </cols>
  <sheetData>
    <row spans="1:7" r="1">
      <c t="s" r="A1" s="1">
        <v>87</v>
      </c>
      <c t="s" r="C1" s="2">
        <v>88</v>
      </c>
      <c t="s" r="D1" s="2">
        <v>83</v>
      </c>
      <c t="s" r="E1" s="2">
        <v>86</v>
      </c>
      <c t="s" r="F1" s="2">
        <v>89</v>
      </c>
      <c t="s" r="G1" s="2">
        <v>90</v>
      </c>
    </row>
    <row spans="1:7" r="2">
      <c t="s" r="A2" s="4">
        <v>91</v>
      </c>
      <c t="n" r="D2" s="7">
        <v>0</v>
      </c>
      <c t="n" r="E2" s="8">
        <v>981.7</v>
      </c>
      <c t="n" r="F2" s="8">
        <v>-343.9</v>
      </c>
      <c t="n" r="G2" s="8">
        <v>-34.6</v>
      </c>
    </row>
    <row spans="1:7" r="3">
      <c t="s" r="A3" s="4">
        <v>92</v>
      </c>
      <c t="n" r="D3" s="11">
        <v>4.48</v>
      </c>
      <c t="n" r="E3" s="6">
        <v>41198420</v>
      </c>
    </row>
    <row spans="1:7" r="4">
      <c t="s" r="A4" s="4">
        <v>37</v>
      </c>
      <c t="n" r="C4" s="8">
        <v>-18.1</v>
      </c>
      <c t="n" r="F4" s="9">
        <v>-18.1</v>
      </c>
    </row>
    <row spans="1:7" r="5">
      <c t="s" r="A5" s="4">
        <v>93</v>
      </c>
      <c t="s" r="B5" s="4">
        <v>94</v>
      </c>
      <c t="n" r="E5" s="8">
        <v>508.5</v>
      </c>
    </row>
    <row spans="1:7" r="6">
      <c t="s" r="A6" s="4">
        <v>95</v>
      </c>
      <c t="n" r="E6" s="9">
        <v>-0.1</v>
      </c>
    </row>
    <row spans="1:7" r="7">
      <c t="s" r="A7" s="4">
        <v>96</v>
      </c>
      <c t="n" r="D7" s="7">
        <v>0</v>
      </c>
      <c t="n" r="E7" s="8">
        <v>113.8</v>
      </c>
    </row>
    <row spans="1:7" r="8">
      <c t="s" r="A8" s="4">
        <v>96</v>
      </c>
      <c t="n" r="F8" s="9">
        <v>-113.8</v>
      </c>
    </row>
    <row spans="1:7" r="9">
      <c t="s" r="A9" s="4">
        <v>97</v>
      </c>
      <c t="n" r="D9" s="11">
        <v>0.33</v>
      </c>
      <c t="n" r="E9" s="6">
        <v>22544674</v>
      </c>
    </row>
    <row spans="1:7" r="10">
      <c t="s" r="A10" s="4">
        <v>98</v>
      </c>
      <c t="n" r="C10" s="9">
        <v>25.6</v>
      </c>
      <c t="n" r="G10" s="9">
        <v>25.6</v>
      </c>
    </row>
    <row spans="1:7" r="11">
      <c t="s" r="A11" s="4">
        <v>99</v>
      </c>
      <c t="n" r="C11" s="9">
        <v>1119.1</v>
      </c>
      <c t="n" r="D11" s="7">
        <v>0</v>
      </c>
      <c t="n" r="E11" s="8">
        <v>1603.9</v>
      </c>
      <c t="n" r="F11" s="9">
        <v>-475.8</v>
      </c>
      <c t="n" r="G11" s="6">
        <v>-9</v>
      </c>
    </row>
    <row spans="1:7" r="12">
      <c t="s" r="A12" s="4">
        <v>100</v>
      </c>
      <c t="n" r="D12" s="11">
        <v>4.81</v>
      </c>
      <c t="n" r="E12" s="6">
        <v>63743094</v>
      </c>
    </row>
    <row spans="1:7" r="13">
      <c t="s" r="A13" s="4">
        <v>37</v>
      </c>
      <c t="n" r="C13" s="9">
        <v>27.1</v>
      </c>
      <c t="n" r="F13" s="9">
        <v>27.1</v>
      </c>
    </row>
    <row spans="1:7" r="14">
      <c t="s" r="A14" s="4">
        <v>93</v>
      </c>
      <c t="n" r="E14" s="7">
        <v>0</v>
      </c>
    </row>
    <row spans="1:7" r="15">
      <c t="s" r="A15" s="4">
        <v>95</v>
      </c>
      <c t="n" r="E15" s="9">
        <v>-389.9</v>
      </c>
    </row>
    <row spans="1:7" r="16">
      <c t="s" r="A16" s="4">
        <v>96</v>
      </c>
      <c t="n" r="D16" s="7">
        <v>0</v>
      </c>
      <c t="n" r="E16" s="7">
        <v>144</v>
      </c>
    </row>
    <row spans="1:7" r="17">
      <c t="s" r="A17" s="4">
        <v>96</v>
      </c>
      <c t="n" r="F17" s="6">
        <v>-144</v>
      </c>
    </row>
    <row spans="1:7" r="18">
      <c t="s" r="A18" s="4">
        <v>97</v>
      </c>
      <c t="n" r="D18" s="11">
        <v>0.34</v>
      </c>
      <c t="n" r="E18" s="6">
        <v>4562088</v>
      </c>
    </row>
    <row spans="1:7" r="19">
      <c t="s" r="A19" s="4">
        <v>98</v>
      </c>
      <c t="n" r="C19" s="9">
        <v>-14.7</v>
      </c>
      <c t="n" r="G19" s="9">
        <v>-14.7</v>
      </c>
    </row>
    <row spans="1:7" r="20">
      <c t="s" r="A20" s="4">
        <v>101</v>
      </c>
      <c t="n" r="C20" s="9">
        <v>741.6</v>
      </c>
      <c t="n" r="D20" s="7">
        <v>0</v>
      </c>
      <c t="n" r="E20" s="7">
        <v>1358</v>
      </c>
      <c t="n" r="F20" s="9">
        <v>-592.7</v>
      </c>
      <c t="n" r="G20" s="9">
        <v>-23.7</v>
      </c>
    </row>
    <row spans="1:7" r="21">
      <c t="s" r="A21" s="4">
        <v>102</v>
      </c>
      <c t="n" r="D21" s="11">
        <v>5.15</v>
      </c>
      <c t="n" r="E21" s="6">
        <v>68305182</v>
      </c>
    </row>
    <row spans="1:7" r="22">
      <c t="s" r="A22" s="4">
        <v>37</v>
      </c>
      <c t="n" r="C22" s="9">
        <v>-512.4</v>
      </c>
      <c t="n" r="F22" s="9">
        <v>-512.4</v>
      </c>
    </row>
    <row spans="1:7" r="23">
      <c t="s" r="A23" s="4">
        <v>93</v>
      </c>
      <c t="n" r="E23" s="7">
        <v>0</v>
      </c>
    </row>
    <row spans="1:7" r="24">
      <c t="s" r="A24" s="4">
        <v>95</v>
      </c>
      <c t="n" r="E24" s="9">
        <v>-75.5</v>
      </c>
    </row>
    <row spans="1:7" r="25">
      <c t="s" r="A25" s="4">
        <v>96</v>
      </c>
      <c t="n" r="D25" s="7">
        <v>0</v>
      </c>
      <c t="n" r="E25" s="8">
        <v>161.3</v>
      </c>
    </row>
    <row spans="1:7" r="26">
      <c t="s" r="A26" s="4">
        <v>96</v>
      </c>
      <c t="n" r="F26" s="9">
        <v>-161.3</v>
      </c>
    </row>
    <row spans="1:7" r="27">
      <c t="s" r="A27" s="4">
        <v>97</v>
      </c>
      <c t="n" r="D27" s="11">
        <v>0.38</v>
      </c>
      <c t="n" r="E27" s="6">
        <v>4980552</v>
      </c>
    </row>
    <row spans="1:7" r="28">
      <c t="s" r="A28" s="4">
        <v>98</v>
      </c>
      <c t="n" r="C28" s="9">
        <v>-20.4</v>
      </c>
      <c t="n" r="G28" s="9">
        <v>-20.4</v>
      </c>
    </row>
    <row spans="1:7" r="29">
      <c t="s" r="A29" s="4">
        <v>103</v>
      </c>
      <c t="n" r="C29" s="8">
        <v>133.3</v>
      </c>
      <c t="n" r="D29" s="7">
        <v>0</v>
      </c>
      <c t="n" r="E29" s="8">
        <v>1443.8</v>
      </c>
      <c t="n" r="F29" s="8">
        <v>-1266.4</v>
      </c>
      <c t="n" r="G29" s="8">
        <v>-44.1</v>
      </c>
    </row>
    <row spans="1:7" r="30">
      <c t="s" r="A30" s="4">
        <v>104</v>
      </c>
      <c t="n" r="D30" s="11">
        <v>5.53</v>
      </c>
      <c t="n" r="E30" s="6">
        <v>73285734</v>
      </c>
    </row>
    <row spans="1:7" r="31">
      <c t="n" r="A31"/>
    </row>
    <row spans="1:7" r="32">
      <c t="s" r="A32" s="4">
        <v>94</v>
      </c>
      <c t="s" r="B32" s="4">
        <v>105</v>
      </c>
    </row>
  </sheetData>
  <mergeCells count="3">
    <mergeCell ref="A1:B1"/>
    <mergeCell ref="A31:F31"/>
    <mergeCell ref="B32:F3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06</v>
      </c>
      <c t="s" r="B1" s="2">
        <v>1</v>
      </c>
    </row>
    <row spans="1:2" r="2">
      <c t="s" r="B2" s="2">
        <v>2</v>
      </c>
    </row>
    <row spans="1:2" r="3">
      <c t="s" r="A3" s="3">
        <v>107</v>
      </c>
    </row>
    <row spans="1:2" r="4">
      <c t="s" r="A4" s="4">
        <v>106</v>
      </c>
      <c t="s" r="B4" s="4">
        <v>10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3</vt:i4>
      </vt:variant>
    </vt:vector>
  </ns0:HeadingPairs>
  <ns0:TitlesOfParts>
    <vt:vector xmlns:vt="http://schemas.openxmlformats.org/officeDocument/2006/docPropsVTypes" baseType="lpstr" size="33">
      <vt:lpstr>Document And Entity Information</vt:lpstr>
      <vt:lpstr>STATEMENTS OF INCOME</vt:lpstr>
      <vt:lpstr>STATEMENTS OF COMPREHENSIVE INC</vt:lpstr>
      <vt:lpstr>STATEMENTS OF COMPREHENSIVE IN4</vt:lpstr>
      <vt:lpstr>STATEMENTS OF CASH FLOWS</vt:lpstr>
      <vt:lpstr>STATEMENTS OF FINANCIAL POSITIO</vt:lpstr>
      <vt:lpstr>STATEMENTS OF FINANCIAL POSITI7</vt:lpstr>
      <vt:lpstr>STATEMENTS OF SHAREHOLDERS' EQU</vt:lpstr>
      <vt:lpstr>GENERAL</vt:lpstr>
      <vt:lpstr>SUMMARY OF SIGNIFICANT ACCOUNTI</vt:lpstr>
      <vt:lpstr>SHAREHOLDERS' EQUITY</vt:lpstr>
      <vt:lpstr>RELATED PARTY TRANSACTIONS</vt:lpstr>
      <vt:lpstr>INCOME TAXES</vt:lpstr>
      <vt:lpstr>SUMMARIZED FINANCIAL INFORMATIO</vt:lpstr>
      <vt:lpstr>RECENT ACCOUNTING PRONOUNCEMENT</vt:lpstr>
      <vt:lpstr>SUPPLEMENTAL SELECTED QUARTERLY</vt:lpstr>
      <vt:lpstr>SUBSEQUENT EVENTS</vt:lpstr>
      <vt:lpstr>SUMMARY OF SIGNIFICANT ACCOUN18</vt:lpstr>
      <vt:lpstr>SHAREHOLDERS' EQUITY (Tables)</vt:lpstr>
      <vt:lpstr>INCOME TAXES (Tables)</vt:lpstr>
      <vt:lpstr>SUMMARIZED FINANCIAL INFORMAT21</vt:lpstr>
      <vt:lpstr>SUPPLEMENTAL SELECTED QUARTER22</vt:lpstr>
      <vt:lpstr>GENERAL (Details)</vt:lpstr>
      <vt:lpstr>SUMMARY OF SIGNIFICANT ACCOUN24</vt:lpstr>
      <vt:lpstr>SHAREHOLDERS' EQUITY (Narrative</vt:lpstr>
      <vt:lpstr>SHAREHOLDERS' EQUITY (Schedule </vt:lpstr>
      <vt:lpstr>SHAREHOLDERS' EQUITY (Schedul27</vt:lpstr>
      <vt:lpstr>SHAREHOLDERS' EQUITY (Preferred</vt:lpstr>
      <vt:lpstr>INCOME TAXES (Schedule of Defer</vt:lpstr>
      <vt:lpstr>INCOME TAXES (Details)</vt:lpstr>
      <vt:lpstr>SUMMARIZED FINANCIAL INFORMAT31</vt:lpstr>
      <vt:lpstr>SUPPLEMENTAL SELECTED QUARTER32</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7T15:12:36Z</dcterms:created>
  <dcterms:modified xmlns:dcterms="http://purl.org/dc/terms/" xmlns:xsi="http://www.w3.org/2001/XMLSchema-instance" xsi:type="dcterms:W3CDTF">2016-02-17T15:12:36Z</dcterms:modified>
  <dc:title xmlns:dc="http://purl.org/dc/elements/1.1/">Untitled</dc:title>
  <dc:description xmlns:dc="http://purl.org/dc/elements/1.1/"/>
  <dc:subject xmlns:dc="http://purl.org/dc/elements/1.1/"/>
  <cp:keywords/>
  <cp:category/>
</cp:coreProperties>
</file>